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ash " sheetId="5" r:id="rId5"/>
    <s:sheet name="Organization and Business Backg" sheetId="6" r:id="rId6"/>
    <s:sheet name="Going Concern" sheetId="7" r:id="rId7"/>
    <s:sheet name="Control by Principal Stockholde" sheetId="8" r:id="rId8"/>
    <s:sheet name="Summary of Significant Accounti" sheetId="9" r:id="rId9"/>
    <s:sheet name="Prepaid Expenses" sheetId="10" r:id="rId10"/>
    <s:sheet name="Property and Equipment" sheetId="11" r:id="rId11"/>
    <s:sheet name="Patented Technology" sheetId="12" r:id="rId12"/>
    <s:sheet name="Office Lease" sheetId="13" r:id="rId13"/>
    <s:sheet name="Convertible Notes" sheetId="14" r:id="rId14"/>
    <s:sheet name="Loan" sheetId="15" r:id="rId15"/>
    <s:sheet name="Commitments" sheetId="16" r:id="rId16"/>
    <s:sheet name="Related Party Transactions" sheetId="17" r:id="rId17"/>
    <s:sheet name="Capital Stock" sheetId="18" r:id="rId18"/>
    <s:sheet name="Stock Options" sheetId="19" r:id="rId19"/>
    <s:sheet name="Provision for Income Taxes" sheetId="20" r:id="rId20"/>
    <s:sheet name="Subsequent Events" sheetId="21" r:id="rId21"/>
    <s:sheet name="Summary of Significant Accoun22" sheetId="22" r:id="rId22"/>
    <s:sheet name="Prepaid Expenses (Tables)" sheetId="23" r:id="rId23"/>
    <s:sheet name="Property and Equipment (Tables)" sheetId="24" r:id="rId24"/>
    <s:sheet name="Office Lease (Tables)" sheetId="25" r:id="rId25"/>
    <s:sheet name="Convertible Notes (Tables)" sheetId="26" r:id="rId26"/>
    <s:sheet name="Related Party Transactions (Tab" sheetId="27" r:id="rId27"/>
    <s:sheet name="Stock Options (Tables)" sheetId="28" r:id="rId28"/>
    <s:sheet name="Provision for Income Taxes (Tab" sheetId="29" r:id="rId29"/>
    <s:sheet name="Organization and Business Bac30" sheetId="30" r:id="rId30"/>
    <s:sheet name="Going Concern (Details)" sheetId="31" r:id="rId31"/>
    <s:sheet name="Summary of Significant Accoun32" sheetId="32" r:id="rId32"/>
    <s:sheet name="Prepaid Expenses (Details)" sheetId="33" r:id="rId33"/>
    <s:sheet name="Property and Equipment (Details" sheetId="34" r:id="rId34"/>
    <s:sheet name="Property and Equipment (Detai35" sheetId="35" r:id="rId35"/>
    <s:sheet name="Patented Technology (Details)" sheetId="36" r:id="rId36"/>
    <s:sheet name="Office Lease (Details)" sheetId="37" r:id="rId37"/>
    <s:sheet name="Office Lease (Details Textual)" sheetId="38" r:id="rId38"/>
    <s:sheet name="Convertible Notes (Details)" sheetId="39" r:id="rId39"/>
    <s:sheet name="Convertible Notes (Details 1)" sheetId="40" r:id="rId40"/>
    <s:sheet name="Convertible Notes (Details Text" sheetId="41" r:id="rId41"/>
    <s:sheet name="Loan (Details)" sheetId="42" r:id="rId42"/>
    <s:sheet name="Commitments (Details)" sheetId="43" r:id="rId43"/>
    <s:sheet name="Related Party Transactions (Det" sheetId="44" r:id="rId44"/>
    <s:sheet name="Related Party Transactions (D45" sheetId="45" r:id="rId45"/>
    <s:sheet name="Related Party Transactions (D46" sheetId="46" r:id="rId46"/>
    <s:sheet name="Related Party Transactions (D47" sheetId="47" r:id="rId47"/>
    <s:sheet name="Related Party Transactions (D48" sheetId="48" r:id="rId48"/>
    <s:sheet name="Capital Stock (Details)" sheetId="49" r:id="rId49"/>
    <s:sheet name="Stock Options (Details)" sheetId="50" r:id="rId50"/>
    <s:sheet name="Stock Options (Details 1)" sheetId="51" r:id="rId51"/>
    <s:sheet name="Stock Options (Details 2)" sheetId="52" r:id="rId52"/>
    <s:sheet name="Stock Options (Details Textual)" sheetId="53" r:id="rId53"/>
    <s:sheet name="Provision for Income Taxes (Det" sheetId="54" r:id="rId54"/>
    <s:sheet name="Provision for Income Taxes (D55" sheetId="55" r:id="rId55"/>
    <s:sheet name="Provision for Income Taxes (D56" sheetId="56" r:id="rId56"/>
    <s:sheet name="Subsequent Events (Details)" sheetId="57" r:id="rId57"/>
    <s:sheet name="Uncategorized Items - vica-2015" sheetId="58" r:id="rId58"/>
  </s:sheets>
  <s:definedNames/>
  <s:calcPr calcId="124519" calcMode="auto" fullCalcOnLoad="1"/>
</s:workbook>
</file>

<file path=xl/sharedStrings.xml><?xml version="1.0" encoding="utf-8"?>
<sst xmlns="http://schemas.openxmlformats.org/spreadsheetml/2006/main" uniqueCount="643">
  <si>
    <t>Document and Entity Information - shares</t>
  </si>
  <si>
    <t>6 Months Ended</t>
  </si>
  <si>
    <t>Jun. 30, 2015</t>
  </si>
  <si>
    <t>Aug. 14, 2015</t>
  </si>
  <si>
    <t>Document and Entity Information:</t>
  </si>
  <si>
    <t>Entity Registrant Name</t>
  </si>
  <si>
    <t>HCi Viocare</t>
  </si>
  <si>
    <t>Entity Central Index Key</t>
  </si>
  <si>
    <t>Amendment Flag</t>
  </si>
  <si>
    <t>false</t>
  </si>
  <si>
    <t>Current Fiscal Year End Date</t>
  </si>
  <si>
    <t>--12-31</t>
  </si>
  <si>
    <t>Document Type</t>
  </si>
  <si>
    <t>10-Q</t>
  </si>
  <si>
    <t>Document Period End Date</t>
  </si>
  <si>
    <t>Jun. 30,
		2015</t>
  </si>
  <si>
    <t>Document Fiscal Year Focus</t>
  </si>
  <si>
    <t>Document Fiscal Period Focus</t>
  </si>
  <si>
    <t>Q2</t>
  </si>
  <si>
    <t>Entity Filer Category</t>
  </si>
  <si>
    <t>Smaller Reporting Company</t>
  </si>
  <si>
    <t>Entity Common Stock, Shares Outstanding</t>
  </si>
  <si>
    <t>Consolidated Balance Sheets</t>
  </si>
  <si>
    <t>Jun. 30, 2015USD ($)</t>
  </si>
  <si>
    <t>Dec. 31, 2014USD ($)</t>
  </si>
  <si>
    <t>Current Assets:</t>
  </si>
  <si>
    <t>Cash and cash equivalents</t>
  </si>
  <si>
    <t>Accounts receivable</t>
  </si>
  <si>
    <t>Other receivable</t>
  </si>
  <si>
    <t>Inventory</t>
  </si>
  <si>
    <t>Prepaid expenses (Note 5)</t>
  </si>
  <si>
    <t>Total Current Assets</t>
  </si>
  <si>
    <t>Long-term Assets</t>
  </si>
  <si>
    <t>Property, plant and equipment, net (Note 6)</t>
  </si>
  <si>
    <t>Total Assets</t>
  </si>
  <si>
    <t>Current Liabilities:</t>
  </si>
  <si>
    <t>Accounts payable and accrued expenses</t>
  </si>
  <si>
    <t>Accounts payable and accrued expenses-related party (Note 11)</t>
  </si>
  <si>
    <t>Loan from a related party (Note 11)</t>
  </si>
  <si>
    <t>Convertible notes from a related party (Note 9 and Note 10)</t>
  </si>
  <si>
    <t>Total Current Liabilities</t>
  </si>
  <si>
    <t>Loan from a related party (Note 10)</t>
  </si>
  <si>
    <t>Deferred taxes</t>
  </si>
  <si>
    <t>Total Liabilities</t>
  </si>
  <si>
    <t>Commitments and Contingencies</t>
  </si>
  <si>
    <t>Stockholders' Equity (Deficit):</t>
  </si>
  <si>
    <t>Preferred stock, par value $0.0001, 5,000,000 shares authorized; none issued and outstanding as of June 30, 2015 and December 31, 2014</t>
  </si>
  <si>
    <t>Common stock, par value $0.0001, 700,000,000 shares authorized; 189,972,960 shares issued and outstanding as of June 30, 2015 102,458,881 shares issued and outstanding as of December 31, 2014</t>
  </si>
  <si>
    <t>Additional paid-in capital</t>
  </si>
  <si>
    <t>Retained Deficit</t>
  </si>
  <si>
    <t>Accumulated other comprehensive income</t>
  </si>
  <si>
    <t>Stockholders' equity (deficiency)</t>
  </si>
  <si>
    <t>Total Liabilities and Stockholders' Equity (Deficiency)</t>
  </si>
  <si>
    <t>Consolidated Balance Sheets (Parenthetical)</t>
  </si>
  <si>
    <t>Jun. 30, 2015$ / sharesshares</t>
  </si>
  <si>
    <t>Dec. 31, 2014$ / sharesshares</t>
  </si>
  <si>
    <t>ASSETS</t>
  </si>
  <si>
    <t>Preferred Stock, par value | $ / shares</t>
  </si>
  <si>
    <t>Preferred Stock, shares authorized</t>
  </si>
  <si>
    <t>Preferred Stock, shares issued</t>
  </si>
  <si>
    <t>Preferred Stock, shares outstanding</t>
  </si>
  <si>
    <t>Common Stock, par value | (per share)</t>
  </si>
  <si>
    <t>Common Stock, shares authorized</t>
  </si>
  <si>
    <t>Common Stock, shares issued</t>
  </si>
  <si>
    <t>Common Stock, shares outstanding</t>
  </si>
  <si>
    <t>Consolidated Statements of Operations and Comprehensive Loss (Unaudited) - USD ($)</t>
  </si>
  <si>
    <t>3 Months Ended</t>
  </si>
  <si>
    <t>Jun. 30, 2014</t>
  </si>
  <si>
    <t>Revenues</t>
  </si>
  <si>
    <t>Sales</t>
  </si>
  <si>
    <t>Cost of goods sold</t>
  </si>
  <si>
    <t>Gross Profit</t>
  </si>
  <si>
    <t>Operating Expenses</t>
  </si>
  <si>
    <t>Depreciation</t>
  </si>
  <si>
    <t>Office rent</t>
  </si>
  <si>
    <t>Office expenses</t>
  </si>
  <si>
    <t>Consultancy Fees</t>
  </si>
  <si>
    <t>Professional fees</t>
  </si>
  <si>
    <t>Research and development</t>
  </si>
  <si>
    <t>Travel and entertainment</t>
  </si>
  <si>
    <t>Total Operating Expenses</t>
  </si>
  <si>
    <t>Loss from Operations</t>
  </si>
  <si>
    <t>Other Income (Expenses)</t>
  </si>
  <si>
    <t>(Loss) on debt settlement</t>
  </si>
  <si>
    <t>Gain (Loss) on foreign currency transaction</t>
  </si>
  <si>
    <t>Interest Expenses due to related party</t>
  </si>
  <si>
    <t>Total Other Income (Expenses)</t>
  </si>
  <si>
    <t>Loss before Provision for Income Tax</t>
  </si>
  <si>
    <t>Provision for Income Tax</t>
  </si>
  <si>
    <t>Net Loss</t>
  </si>
  <si>
    <t>Basic and fully diluted loss per share</t>
  </si>
  <si>
    <t>Weighted average shares outstanding</t>
  </si>
  <si>
    <t>Comprehensive Income (Loss) :</t>
  </si>
  <si>
    <t>Net loss</t>
  </si>
  <si>
    <t>Effect of foreign currency translation</t>
  </si>
  <si>
    <t>Comprehensive Loss</t>
  </si>
  <si>
    <t>Consolidated Statement of Cash Flows (Unaudited) - USD ($)</t>
  </si>
  <si>
    <t>Operating Activities</t>
  </si>
  <si>
    <t>Adjustments to reconcile net loss to net cash used by operating activities:</t>
  </si>
  <si>
    <t>Shares issued for acquisition of patented technologies</t>
  </si>
  <si>
    <t>Stock option vested gradually</t>
  </si>
  <si>
    <t>Shares issued for stock award</t>
  </si>
  <si>
    <t>Shares issued for services provided</t>
  </si>
  <si>
    <t>Amortization of beneficial conversion feature</t>
  </si>
  <si>
    <t>Loss on debt settlement</t>
  </si>
  <si>
    <t>Gain on foreign currency transactions</t>
  </si>
  <si>
    <t>Changes in operating assets and liabilities:</t>
  </si>
  <si>
    <t>Decrease (Increase) in accounts receivable</t>
  </si>
  <si>
    <t>Decrease (Increase) in prepaid expense</t>
  </si>
  <si>
    <t>Decrease (Increase) in other receivable</t>
  </si>
  <si>
    <t>Decrease (Increase) in inventory</t>
  </si>
  <si>
    <t>Increase (Decrease) in accounts payable and accrued expenses</t>
  </si>
  <si>
    <t>Increase (Decrease) in accounts payable and accrued expenses, related party</t>
  </si>
  <si>
    <t>Net cash used by operating activities</t>
  </si>
  <si>
    <t>Investing Activities</t>
  </si>
  <si>
    <t>Office furniture</t>
  </si>
  <si>
    <t>Computer &amp; equipment</t>
  </si>
  <si>
    <t>Leaseholder improvement</t>
  </si>
  <si>
    <t>Cash acquired from business combination</t>
  </si>
  <si>
    <t>Net cash (used) by investing activities</t>
  </si>
  <si>
    <t>Financing Activities</t>
  </si>
  <si>
    <t>Loans from a shareholder</t>
  </si>
  <si>
    <t>Proceeds from private placement</t>
  </si>
  <si>
    <t>Net cash provided by financing activities</t>
  </si>
  <si>
    <t>Increase (decrease) in cash</t>
  </si>
  <si>
    <t>Cash at beginning of period</t>
  </si>
  <si>
    <t>Effects of exchange rates on cash</t>
  </si>
  <si>
    <t>Cash at end of period</t>
  </si>
  <si>
    <t>Cash paid (received) during year for:</t>
  </si>
  <si>
    <t>Interest</t>
  </si>
  <si>
    <t>Income taxes</t>
  </si>
  <si>
    <t>Non-Cash Investing and Financing Activities:</t>
  </si>
  <si>
    <t>Convertible notes converted to shares</t>
  </si>
  <si>
    <t>Interest payable converted to shares</t>
  </si>
  <si>
    <t>Accounts receivable acquired from business combination</t>
  </si>
  <si>
    <t>Inventory acquired from business combination</t>
  </si>
  <si>
    <t>Prepaid expenses acquired from business combination</t>
  </si>
  <si>
    <t>Computer &amp; Equipment acquired from business combination</t>
  </si>
  <si>
    <t>Accounts payable acquired from business combination</t>
  </si>
  <si>
    <t>Accounts payable from related parties acquired from business combination</t>
  </si>
  <si>
    <t>Corporate tax from related parties acquired from business combination</t>
  </si>
  <si>
    <t>Deferred tax from related parties acquired from business combination</t>
  </si>
  <si>
    <t>Advances from related party, converted to loan</t>
  </si>
  <si>
    <t>Organization and Business Background</t>
  </si>
  <si>
    <t>Organization and Business Background [Abstract]</t>
  </si>
  <si>
    <t>ORGANIZATION AND BUSINESS BACKGROUND</t>
  </si>
  <si>
    <t>Note 1 - ORGANIZATION AND BUSINESS BACKGROUND HCi Viocare ("VICA" or the "Company") was incorporated on March 26, 2007 under the laws of the State of Nevada. The Company has selected December 31 as its fiscal year end. The Company has not yet generated significant revenues from planned principal operations and is considered a startup enterprise. The Company was formed to sell medical devices with an emphasis on portable medical devices designed for home treatments with the initial focus in the northern regions of China. The Company’s intent was to seek strategic relationships with medical device manufacturers both in China and North America with the aim to be their sales and distribution agent in Northern China and to assist Chinese medical device manufacturers on the development of the North American market. On September 10, 2013, the controlling shareholder of the Company sold his controlling interest in the shares of the Company and there was a change in the Board of Directors of the Company, effecting a change in control of the Company. The business of the Company remains in the field of medical devices and other opportunities related to their uses. We are currently engaged in healthcare innovation by the technology development and marketing of prosthetics and orthotics (P&amp;O), and we intend to be engaged in the operation of P&amp;O total rehabilitation clinics. On January 15, 2014, the Company incorporated two wholly-owned subsidiaries in Scotland, U.K., HCi Viocare Technologies Limited and HCi Viocare Clinics UK Limited. The Company intends to operate in Scotland under these two subsidiaries, one of which will undertake the development and marketing of technologies and the other which is intended to acquire or establish operating clinics related to the field of prosthetics and orthotics. On February 12, 2014, through our wholly owned subsidiary, HCi Viocare Technologies Limited, the Company acquired an interest in a patented technology known as “Socket-Fit”. SocketFit is a system that will help overcome technical and resource hurdles endemic to the prosthetic sector. The system has been designed with the aim of offering optimally fitted prosthetic sockets that will reduce the number of prostheses made for patients, resulting in a reduced number of visits by the patient to the prosthetic, and also assisting in the rehabilitation of amputees. Socket-Fit is a digital system for assessing an amputee’s residual limb and for the production of truly functional and comfortable prosthetic sockets. The technology takes account of the external and internal geometry of the amputee’s stump, the biomechanical properties of each individual soft tissue layer and the boundary and loading conditions of a complete prosthesis to generate a virtual 3D model of the residual limb making it possible to product any accurate, functional and comfortable prosthetic
socket. By minimizing the time and cost of socket production and reducing the number of faulty sockets there will be a reduction in costs incurred by health services and insurance companies worldwide as well as benefits to the amputee. The Company intends to undertake and fund, through its U.K. subsidiary, a project to improve the nature of the data used in socket modeling software with a view to creating a system that will enable prosthetists to build a socket that evenly distributes weight, provides enhanced comfort, and can be marketed and used across the industry for improved socket creation. On February 19, 2014, the Company filed a Certificate of Amendment with the Secretary of State of Nevada to change the name of the Company to HCi Viocare effective March 21, 2014. Effective March 21, 2014, in accordance with approval from FINRA, we changed our name from China Northern Medical Device, Inc. to HCi Viocare. Concurrently we commenced trading on the Over-the-Counter Bulletin Board under the symbol “VICA”. On April 16, 2014, through our wholly owned subsidiary HCi Viocare Technologies Limited, we acquired all rights and interest in and to the background Intellectual Property Rights (“IPR”) for a developing technology known as “Smart Insole”. The Smart Insole System is believed to be a state-of-the-art, pressure and shear (friction)-sensing insole with an incorporated real-time global display application and a fully featured support web-space that tells the user and his podiatrist/physiotherapist when inappropriate or dangerous conditions are developing on the feet. The product is being designed to mitigate diabetic foot complications, such as ulceration, infection and amputation, as well as improve the total health of a person with diabetes, by incorporating the readings from the insole system to a specialized web-space that will help the user monitor not just the health of his feet but also his diabetes by looking after his diet and exercise. On June 9, 2014, the Company, through our wholly owned subsidiary, HCi Viocare Clinics, acquired W D Spence Prosthetics Limited (the “Clinic”). The Clinic is located in Glasgow, Scotland, and is a fully operational prosthetics clinic. The acquisition of the Clinic is the first step to the Company’s and HCi Viocare Clinics’ intention to develop the first chain of prosthetics and orthotics (P&amp;O) and diabetes clinics in the European market, covering Southern Europe, the Middle East and North Africa. On March 31, 2015 the Company’s wholly owned subsidiary HCi Viocare Clinics and its subsidiary W D Spence Prosthetics Limited completed a merger with the resulting combined entity having the name HCi Viocare Clinics UK Limited. On July 8, 2015 the Company incorporated HCi Viocare Clinics (Hellas) S A in order to carry out operations for the P&amp;O clinic under development in Athens, Greece. On August 8, 2015 FINRA approved a seven (7) new for one (1) old forward split of
our authorized and issued and outstanding shares of common. A Certificate of Change for the stock split was filed and became effective with the Nevada Secretary of State on August 7, 2015. Consequently, our authorized share capital increases from 100,000,000 to 700,000,000 shares of common stock and our issued and outstanding common stock increases accordingly, all with a par value of $0.0001. Our preferred stock remains unchanged. All share and per share figures contained herein reflect the impact of the forward split.</t>
  </si>
  <si>
    <t>Going Concern</t>
  </si>
  <si>
    <t>Going Concern [Abstract]</t>
  </si>
  <si>
    <t>GOING CONCERN</t>
  </si>
  <si>
    <t>Note 2 - GOING CONCERN The Company incurred net losses of $8,237,189 and $2,167,045 for the six months ended June 30, 2015 and 2014, respectively and had a retained deficit of $28,953,978. In addition, the Company had a working capital deficiency of $460,830 and a stockholders' deficit of $508,261 at June 30, 2015. These factors raise substantial doubt about the Company's ability to continue as a going concern. There can be no assurance that sufficient funds required during the next year or thereafter will be generated from operations or that funds will be available from external sources such as debt or equity financings or other potential sources. The lack of additional capital resulting from the inability to generate cash flow from operations or to raise capital from external sources would force the Company to substantially curtail or cease operations and would, therefore, have a material adverse effect on its business. Furthermore, there can be no assurance that any such required funds, if available, will be available on attractive terms or that they will not have a significant dilutive effect on the Company's existing stockholders. The accompanying financial statements do not include any adjustments related to the recoverability or classification of asset-carrying amounts or the amounts and classification of liabilities that may result should the Company be unable to continue as a going concern. The Company has relied heavily for its financing needs on its Chief Executive Officer and President as more fully disclosed in Note 11.</t>
  </si>
  <si>
    <t>Control by Principal Stockholder/Officer</t>
  </si>
  <si>
    <t>CONTROL BY PRINCIPAL STOCKHOLDER/OFFICER</t>
  </si>
  <si>
    <t>Note 3 - CONTROL BY PRINCIPAL STOCKHOLDER/OFFICER Our Chief Executive Officer owns beneficially and in the aggregate, the majority of the voting power of the Company. Accordingly, the Chief Executive Officer has the ability to control the approval of most corporate actions, including approving significant expenses, increasing the authorized capital stock and the dissolution, merger or sale of the Company's assets.</t>
  </si>
  <si>
    <t>Summary of Significant Accounting Policies</t>
  </si>
  <si>
    <t>Summary of Significant Accounting Policies [Abstract]</t>
  </si>
  <si>
    <t>SUMMARY OF SIGNIFICANT ACCOUNTING POLICIES</t>
  </si>
  <si>
    <t>Note 4 - SUMMARY OF SIGNIFICANT ACCOUNTING POLICIES Principals of Consolidation The consolidated financial statements include the accounts of HCi Viocare and its wholly-owned subsidiaries, HCi Viocare Technologies Limited and HCi Viocare Clinics UK Limited.. All significant intercompany balances and transactions have been eliminated. Basis of Presentation The unaudited interim consolidated financial statements of the Company have been prepared in accordance with United States generally accepted accounting principles (“GAAP”) for interim financial information and the rules and regulations of the Securities and Exchange Commission (“SEC”). They do not include all information and footnotes required by GAAP for complete financial statements. Except as disclosed herein, there have been no material changes in the information disclosed in the notes to the financial statements for the year ended December 31, 2014, included in the Company’s Annual Report on Form 10-K, filed with the SEC. The interim unaudited consolidated financial statements should be read in conjunction with those audited financial statements included in Form 10-K. In the opinion of management, all adjustments considered necessary for fair presentation, consisting solely of normal recurring adjustments, have been made. Operating results for the six month period ended June 30, 2015 are not necessarily indicative of the results that may be expected for the year ending December 31, 2015.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when ultimately realized could differ from these estimates. Cash and Cash Equivalents Cash and cash equivalents include cash on hand, deposits in banks with maturities of three months or less, and all highly liquid investments which are unrestricted as to withdrawal or use, and which have original maturities of three months or less. Concentrations of Credit Risk Financial instruments that subject the Company to concentrations of credit risk consist primarily of cash and cash equivalents. The Company maintains its cash and cash equivalents with high-quality institutions. Fair Value of Financial Instruments The carrying value of financial instruments including cash and cash equivalents, receivables, prepaid expenses, accounts payable and accrued expenses, approximates their fair value due to the relatively short-term nature of these instruments. Foreign Currencies Functional and presentation currency Transactions and balances Subsidiaries i) assets and liabilities are translated at the closing rate at the date of the balance sheet; ii) income and expenses are translated at average exchange rates; iii) all resulting exchange differences are recognized as other comprehensive income, a separate component of equity. Revenue Recognition The Company recognizes revenue when the earnings process is complete and persuasive evidence of an arrangement exists. This generally occurs when products are shipped to unaffiliated customers, both title and the risks and rewards of ownership are transferred or services have been rendered and accepted, the selling price is fixed or determinable, and collectability is reasonably assured. Advertising Costs The Company expenses advertising costs as incurred or the first time the advertising takes place,
whichever is earlier, in accordance with ASC 720-35. Advertising costs were immaterial for the six months ended June 30, 2015 and 2014, respectively. Research and Development Costs The Company charges research and development costs to expense when incurred in accordance with FASB ASC 730, “Research and Development”. Research and development costs were $5,122,601 and $1,965,596 for the six months ended June 30, 2015 and 2014, respectively. Related parties For the purposes of these financial statements, parties are considered to be related if one party has the ability, directly or indirectly, to control the party or exercise significant influence over the party in making financial and operating decisions, or vice versa, or where the Company and the party are subject to common control or common significant influence. Related parties may be individuals or other entities. Stock-based compensation For stock-based compensation the Company follows the guidance codified in the Compensation – Stock Compensation Topic of FASB ASC (“ASC 718”). The Company determines the value of stock issued at the date of grant. It also determines at the date of grant, the value of stock at fair market value or the value of services rendered (based on contract or otherwise) whichever is more readily determinable. Income Taxes The Company accounts for income taxes in accordance with FASB ASC 740, "Income Taxes", which requires the asset and liability approach for financial accounting and reporting for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related to deferred tax assets is recorded when it is more likely than not that some portion or all of the deferred tax assets will not be realized. The Company has retained deficit from operations. Because there is no certainty that we will realize taxable income in the future, we did not record any deferred tax benefit as a result of these losses. All income tax years from inception are open to examination by the taxing authorities. Earnings (Loss) Per Share The Company reports earnings per share in accordance with FASB ASC 260, “Earnings Per Share.” FASB ASC 260 requires presentation of basic and diluted earnings per share in conjunction with the disclosure of the methodology used in computing such earnings per share. Basic earnings (loss) per share is computed by dividing income (loss) available to common shareholders by the weighted-average number of common shares outstanding during the period.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any had potentially dilutive securities outstanding (convertible debt and liabilities) for the six months ended June 30, 2015 and December 31, 2014, respectively, however, since the Company reflected a net loss in the six months ended June 30, 2015 and in the fiscal year ended December 31, 2014, respectively, the effect of considering any common stock equivalents, if outstanding, would have been anti-dilutive. A separate computation of diluted earnings (loss) per share is not presented. Comprehensive Income FASB ASC 220, “Comprehensive Income", establishes standards for reporting and display of comprehensive income, its components and accumulated balances. Comprehensive income as defined includes all changes in equity during a period from non-owner sources. Segment Reporting FASB ASC 820 “Segments Reporting” establishes standards for reporting information about operating segments on a basis consistent with the Company’s internal organization structure as well as information about geographical areas, business segments and major customers in financial statements. Our proposed business segments are expected to span more than one geographical area. Specifically the Company intends to operate prosthetic and orthotic rehabilitation clinics with various European based locations, as well as a corporate development and technology center which will undertake ongoing research and marketing activities. Fair Value of Measurements Accounting principles generally accepted in the United States define fair value as the exchange price that would be received for an asset or paid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is hierarchy requires entities to maximize the use of observable inputs and minimize the use of unobservable inputs. The three levels of inputs used to measure fair value are as follows: Level 1: Level 2: Level 3: An asset or liability’s level within the fair value hierarchy is based on the lowest level of any input that is significant to the fair value measurement. Availability of observable inputs can vary and is affected by a variety of factors. The Company uses judgment in determining fair value of assets and liabilities and Level 3 assets and liabilities involve greater judgment than Level 1 and Level 2 assets or liabilities. Recent Accounting Pronouncements In April 2015, the FASB issued ASU 2015-03, Simplifying the Presentation of Debt Issuance Costs. The new standard will require debt issuance costs to be presented on the balance sheet as a direct reduction of the carrying value of the associated debt liability, consistent with the presentation of debt discounts. Currently, debt issuance costs are presented as a deferred asset. The recognition and measurement requirements will not change as a result of this guidance. The standard is effective for the annual reporting periods beginning after December 15, 2015 and will be applied on a retrospective basis. This amendment will not have a material impact on our financial statements. There are several new accounting pronouncements issued by the Financial Accounting Standards Board (“FASB”) which are not yet effective. Each of these pronouncements, as applicable, has been or will be adopted by the Company. As of June 30, 2015, none of these pronouncements is expected to have a material effect on the financial position, results of operations or cash flows of the Company.</t>
  </si>
  <si>
    <t>Prepaid Expenses</t>
  </si>
  <si>
    <t>Prepaid Expenses [Abstract]</t>
  </si>
  <si>
    <t>PREPAID EXPENSES</t>
  </si>
  <si>
    <t xml:space="preserve">Note 5 - PREPAID EXPENSES Prepaid expenses consist of the following:
June 30 , 2015
December 31, 2014
Office lease
$
53,298
$
21,687
Professional fees
8,500
17,000
Travel advances and other expenses
2,498
8,682
Total prepaid expense
$
64,296
$
47,369 </t>
  </si>
  <si>
    <t>Property and Equipment</t>
  </si>
  <si>
    <t>Property and Equipment [Abstract]</t>
  </si>
  <si>
    <t>PROPERTY AND EQUIPMENT</t>
  </si>
  <si>
    <t>Note 6 - PROPERTY AND EQUIPMENT
Leasehold Improvement
Office Furniture
Computer &amp; Equipment
Vehicles
Total
Cost
At 1 January, 2014
$
-
$
-
$
-
$
-
$
-
Additions - purchase
34,148
7,151
12,702
62,123
116,124
Additions - business combination
-
-
731
-
731
Foreign exchange
(3,927
)
(798
)
(910
)
(1,341
)
(6,976
)
At December 31, 2014
30,221
6,353
12,523
60,782
109,879
Additions - purchase
18,410
11,614
6,873
-
36,897
Foreign exchange
(2,470
)
366
(1,100
)
(5,307
)
(8,511
)
At June 30, 2015
46,161
18,333
18,296
55,475
138,265
Leasehold Improvement
Office
Furniture
Computer &amp; Equipment
Vehicles
Total
Amortization
At 1 January, 2014
$
-
$
-
$
-
$
-
$
-
Charge for the period
-
152
225
-
377
At June 30, 2014
-
152
225
-
377
At December 31, 2014
3,299
1,332
1,340
531
6,502
Charge for the period
3,678
1,164
2,038
5,684
12,564
At June 30, 2015
$
6,977
$
2,496
$
3,378
$
6,215
$
19,066
Carrying Amounts
At December 31, 2014
$
26,922
$
5,021
$
11,183
$
60,251
$
103,377
At June 30, 2015
$
39,184
$
15,837
$
14,918
$
49,260
$
119,199 Leasehold improvements are amortized over the term of the lease: three to ten years. Furniture is amortized over three to five years and Computer and Equipment is amortized over three years. Vehicles are amortized over five years.</t>
  </si>
  <si>
    <t>Patented Technology</t>
  </si>
  <si>
    <t>Patented Technology [Abstract]</t>
  </si>
  <si>
    <t>PATENTED TECHNOLOGY</t>
  </si>
  <si>
    <t>Note 7 - PATENTED TECHNOLOGY
(1)
Socket-Fit On February 12, 2014, the Company, through our wholly owned Scottish subsidiary, HCi Viocare Technologies Limited (“Viocare”), entered into an acquisition agreement with Dr. Christos Kapatos, a director of both the Company and Viocare (“Kapatos”), to acquire all rights and interest in and to a patented technology known as “Socket-Fit”. Consideration for the acquisition by Viocare of the exclusive, perpetual, revocable, transferable, royalty free worldwide ownership of the Intellectual Property Rights (“IPR”) and know how to develop and exploit the IPR was the issuance of 3,500,000 shares of the common stock of the Company to Kapatos valued at fair market value at issuance of $625,000 or $0.1786 per share. The Company recorded the $625,000 as research and development expenses during the three month period ended March 31, 2014 due to the fact that Mr. Kapatos is a related party to the Company.
(2)
Smart Insole On April 16, 2014, through our wholly owned Scottish subsidiary, HCi Viocare Technologies Limited, the Company entered into a second acquisition agreement with Dr. Christos Kapatos to acquire all rights and interest in and to the background IPR for a developing technology known as “Smart Insole”. As consideration for the acquisition:
· HCi Viocare Technologies shall cause the parent Company to issue to Kapatos a total of 3,500,000 shares of the common stock of the Company on execution of the agreement;
· a cash bonus in the amount of $10,000,000USD should the technology be sold at any stage of development for an amount equal or greater than five hundred million ($500,000,000) cash or the equivalent thereof by way of any other consideration. The issuance of 3,500,000 shares of the common stock of the Company to Kapatos was valued at fair market value on issuance totaling $1,125,000 or $0.32 per share. The Company recorded the $1,125,000 as research and development expenses during the three months ended June 30, 2014 due to the fact that Mr. Kapatos is a related party to the Company. On May 8, 2015, the Company through its wholly owned subsidiary company HCi Viocare Technologies Limited entered into an agreement with Dr. Christos Kapatos, to amend the acquisition agreement (“Amendment of Acquisition Agreement”) dated April 17, 2014.. Under the Amendment of Acquisition Agreement, the parties agreed, among certain other terms and conditions, to the issuance of seven million restricted shares of the common stock of the Company as additional consideration. The issuance of 7,000,000 shares of the common stock of the Company to Kapatos was valued at fair market value on issuance totaling $4,550,000 or $0.65 per share. The Company recorded the $4,550,000 as research and development expenses during the six months ended June 30, 2015 due to the fact that Mr. Kapatos is a related party to the Company.</t>
  </si>
  <si>
    <t>Office Lease</t>
  </si>
  <si>
    <t>Office Lease [Abstract]</t>
  </si>
  <si>
    <t>OFFICE LEASE</t>
  </si>
  <si>
    <t xml:space="preserve">Note 8 - OFFICE LEASE Office in UK On February 19, 2014 the Company leased office space in Glasgow, United Kingdom on a three month renewable term, commencing on February 20, 2014 and initially ending on May 31, 2014. The per month rental fee is $914 (GBP 549) plus applicable taxes and can be renewed at any time prior to each three month lease term ending date. During the period ended December 31, 2014, the monthly rental fee increased to $1,462 (GBP 930) plus applicable taxes when the Company elected to lease a larger office space within the same facility. Under the term of the lease agreement, the Company paid $2,924 (GBP 1,860) as a deposit. This lease was terminated subsequent to March 31, 2015. Office in Greece On February 3, 2014 the Company leased office space in Paleo Faliro, Greece on a three year lease, commencing on March 1, 2014 and ending on February 28, 2017. The monthly rental fee is $1,724 (EUR € 1,554) including applicable taxes in the first year. Thereafter, for every further lease year and for the whole duration of the lease agreement, as well as in case of compulsory statutory extension or extension by tacit agreement, the monthly rent shall be annually adjusted by a percentage equal to the Consumer Price Index of the adjustment month with respect to the respective month of the year before (simple annual rate of change), as this is calculated by the Hellenic Statistical Authority (ESYE), plus two (2) percentage points (+2%). Under the term of the lease agreement, the Company paid a total of $25,010 (EUR €18, 540) including $4,047 (EUR €3,000) for deposit and $20,963 (EUR €15,540) for ten months rental fee upon executing the agreement. As of June 30, 2015, $3,329 (EUR €3,000) is shown as deposit in the prepaid account. Clinic in Greece On December 29, 2014 the Company leased office space at Peania Region of Attica in Greece on a ten year lease, commencing on January 2, 2015 and ending on October 5, 2024. The monthly rental fee is $6,916 (EUR €6,233) plus applicable taxes and the monthly operating cost estimate is $1,106 (EUR €997). Under the term of the lease agreement, the Company paid a total of $13,832 (EUR €12, 465) as deposit in the prepaid account. Lease in UK On March 2, 2015 the Company entered into a lease agreement for a modern, stand-alone 5,300 square foot facility in Glasgow, Scotland with an entry date of 1 March, 2015. The building will host the Company’s first Viocare centre, a full service Prosthetic and Orthotic (“P&amp;O”) practice with a superior standard of personalized care due to open in the second quarter of 2015. The renovations to the clinic were completed in June, and the facility was opened on August 1, 2015 with an official ribbon cutting planned for September 2015. During the first year from the date of entry, the lease fees are GBP (£20,000) (USD$31,441) per annum (exclusive of VAT). On the second anniversary of the date of entry, the lease will increase to GBP (£40,000) (USD$62,882) per annum (exclusive of VAT). In the third anniversary of the date of entry, the lease will be GBP (£40,000) (USD$62,882) per annum (exclusive of VAT). In the fourth anniversary of the date of entry, the lease will decrease to GBP (£30,000) (USD$47,162) per annum (exclusive of VAT). In the fifth anniversary of the date of entry, the lease will be GBP (£40,000) (USD$62,882) per annum (exclusive of VAT). Under the term of the lease agreement, the Company paid a total of $31,441 (GBP £20,000) as deposit in the prepaid account. Prepaid expense relating to the office leases consists of the following:
Location
Greece
United Kingdom
As of January 1, 2014
$
-
$
-
Addition – deposit
16,738
3,107
Addition – 10 month rental
20,963
-
Expensed rental fee during the fiscal year ended December 31, 2014
(20,620
)
-
Foreign exchange
1,717
(218
)
As of December 31, 2014
18,798
2,889
Addition – deposit
-
30,794
Expensed rental fee during the period ended June 30, 2015
Foreign exchange
(1,639
)
2,456
As of June 30, 2015
$
17,159
$
36,139 </t>
  </si>
  <si>
    <t>Convertible Notes</t>
  </si>
  <si>
    <t>Convertible Notes and Loan [Abstract]</t>
  </si>
  <si>
    <t>CONVERTIBLE NOTES</t>
  </si>
  <si>
    <t>Note 9 - CONVERTIBLE NOTES
(1)
Convertible notes due on June 10, 2016: On June 10, 2014, the Company entered into a loan agreement with Mr. Leontaritis, the President of the Company, pursuant to which the Company received $136,237 (EUR €100,000) as advances from a related party (the “Note”). The Note earns simple interest accruing at one percent (1%) per annum and is due and payable within two years from the date of the agreement (“Maturity Date”). At any such date as Mr. Leontaritis may desire on or before the Maturity Date of the Note, any unpaid indebtedness shall be convertible into common shares of the Company at a price of $0.00429 per share. The beneficial conversion feature resulting from the discounted conversion price compared to market price was valued on the date of grant to be $136,237 on the Note. This value was recorded as a discount on debt and offset to additional paid in capital. On November 28, 2014 the convertible note $124,971 (EUR € 100,000) was fully converted to 26,232,570 shares of common stock at $0.00476 per share. Amortization of the discount for the period ended November 28, 2014 was $32,356, which amount has been recorded as interest expense. Unamortized discount as of November 28, 2014 was $103,881 and has been recorded as interest expenses.
(2)
Convertible notes due on July 25, 2019: On July 25,
2014, the Company entered into a loan agreement with Mr. Leontaritis, the President of the Company, pursuant to which the Company received $403,956 (EUR €300,000) as advances from a related party (the “Note”). The Note earns simple interest accruing at five percent (5%) per annum and is due and payable within five years from the date of the agreement (“Maturity Date”). At any such date as Mr. Leontaritis may desire on or before the Maturity Date of the Note, any unpaid indebtedness shall be convertible into common shares of the Company at a price of $0.00429 per share. The beneficial conversion feature resulting from the discounted conversion price compared to market price was valued on the date of grant to be $403,956 on the Note. This value was recorded as a discount on debt and offset to additional paid in capital. Amortization of the discount for the three months ended March 31, 2015 was $20,198, which amount has been recorded as interest expense. On May 28, 2015 the convertible note $326,619 (EUR € 300,000) plus accrued interest of $12,112 (EUR €11,125) was fully converted to 79,037,231 shares of common stock at $0.00429 per share. This transaction resulted in a loss on debt settlement of $1,804,704. Amortization of the discount for the period from January 1, 2015 to May 28, 2015 was $33,214, which amount has been recorded as interest expense. Unamortized discount as of May 28, 2015 was $335,059 and has been recorded as interest expenses. Interest expenses:
For the three month period
For the six month period
June 30, 2015
June 30, 2014
June 30, 2015
June 30, 2014
Amortization of debt discount
$
348,075
$
3,784
$
368,273
$
3,784
Interest at contractual rate
2,651
76
6,883
76
Totals
$
350,726
$
3,860
$
375,156
$
3,860 The following table summarizes the balance of the convertible notes on the balance sheets as of June 30, 2015 and December 31, 2014:
Balance, December 31, 2013
$
-
Gross principal amount
540,193
Converted to shares
(124,971
)
Foreign exchange
(50,569
)
Balance, December 31, 2014
$
364,653
Converted to shares
(326,619
)
Foreign exchange
(38,034
)
Balance, June 30, 2015
$
-
Unamortized discount
$
-</t>
  </si>
  <si>
    <t>Loan</t>
  </si>
  <si>
    <t>LOAN</t>
  </si>
  <si>
    <t>Note 10 - LOAN On June 11, 2015, the Company entered into a loan agreement with Mr. Leontaritis, the President of the Company, pursuant to which the Company received $166,426 (EUR €150,000) as advances from a related party (the “Note”). The Note earns simple interest accruing at five percent (5%) per annum and is due and payable within five years from the date of the agreement (“Maturity Date”).</t>
  </si>
  <si>
    <t>Commitments</t>
  </si>
  <si>
    <t>Commitments [Abstract]</t>
  </si>
  <si>
    <t>COMMITMENTS</t>
  </si>
  <si>
    <t>Note 11 - COMMITMENTS
(1)
Consulting Agreement with Kapatos On April 16, 2014, the Company entered into a Consulting Agreement with Kapatos whereby he will provide his services as Chief Technical Officer for the Company and the Company’s wholly-owned subsidiaries. The contract has a term of one year, renewable for such further term as may be mutually agreed between the parties. Compensation shall be forty thousand Euros (€40,000) (USD$44,386) per year payable in equal monthly installments beginning on May 1, 2014. In the case that a research and development project is initiated and completed during the term of the agreement, Kapatos shall receive one million four hundred thousand (1,400,000) shares of the Company’s common stock for each research project completed with a valuation less than twenty million dollars ($20,000,000 USD), three million five hundred thousand (3,500,000) shares of the Company’s common stock for each research project completed with a valuation equal or greater than twenty million US dollars ($20,000,000 USD). On May 1, 2015, the Company approved a one-year extension of the consulting agreement entered into with Dr. Christos Kapatos.
(2)
Advisors On April 15, 2014, the Company established a scientific advisory board whereby the Company intends to appoint certain advisors that can contribute to the Company’s overall business strategy and future direction. On April 16, 2014 the Company entered into Consulting Agreements with the members of its Scientific Advisory Board as follows:
-
Professor Stephan Solomonidis (“Solomonidis”) will provide services as Head of Research for the Company and the Company’s wholly owned subsidiaries. The contract has a term of one year, renewable for such further term as may be mutually agreed between the parties. Compensation shall be twenty thousand pounds (£20,000 GBP) (USD$31,441) per year payable in equal monthly installments beginning on May 1, 2014. In the case that a research and development project is initiated and completed during the term of the agreement, Solomonidis’ fee will be readjusted to the amount of forty thousand pounds (£40,000 GBP) (USD$62,882) per annum, and he shall receive one million four hundred thousand (1,400,000) shares of the Company’s common stock for each research project completed with a valuation less than twenty million dollars ($20,000,000 USD), three million five hundred thousand (3,500,000) shares of the Company’s common stock for each research project completed with a valuation equal or greater than twenty million dollars ($20,000,000 USD). On May 1, 2015, the Company approved a one-year extension of the consulting agreement entered into with Professor Stephan Solomonidis.
-
Professor Martha Lucia Zequera (“Zequera”) will provide services as Director of Diabetic Foot Related Products and Services for the Company and the Company’s wholly owned subsidiaries. The contract has a term of one year, renewable for such further term as may be mutually agreed between the parties. Compensation shall be twenty thousand dollars ($20,000 USD) per year payable in equal monthly installments beginning on May 1, 2014. In the case that a research and development project is initiated and completed during the term of the agreement, Zequera’s fee will be readjusted to the amount of forty thousand dollars ($40,000 USD) per annum, and she shall receive one million four hundred thousand (1,400,000) shares of the Company’s common stock for each research project completed with a valuation less than twenty million dollars ($20,000,000 USD), three million five hundred thousand (3,500,000) shares of the Company’s common stock for each research project completed with a valuation equal or greater than twenty million dollars ($20,000,000 USD). On May 1, 2015, the Company terminated the consulting agreement entered into with Professor Martha Lucia Zequera.
-
Professor William Sandham (“Sandham”) will provide services as Director of Diabetes Technology Research for the Company and the Company’s wholly owned subsidiaries. The contract has a term of one year, renewable for such further term as may be mutually agreed between the parties. Compensation shall be Twenty Thousand pounds (£20,000 GBP) (USD$31,441) per year payable in equal monthly installments beginning on May 1, 2014. In the case that a research and development project is initiated and completed during the term of the agreement, Sandham’s fee will be readjusted to the amount of forty thousand pounds (£40,000 GBP) (USD$62,882) per annum, and he shall receive one million four hundred thousand (1,400,000) shares of the Company’s common stock for each research project completed with a valuation less than twenty million dollars ($20,000,000 USD), three million five hundred thousand (3,500,000) shares of the Company’s common stock for each research project completed with a valuation equal or greater than twenty million dollars ($20,000,000 USD). On May 1, 2015, the Company approved a one-year extension of the consulting agreement entered into with Professor William Sandham.
-
On June 9, 2014, the Company appointed Mr. William Spence to the Advisory Board of the Company and entered into an advisory board agreement. Compensation shall be the grant of a total of 5,000 stock options entitling Mr. William Spence the right to purchase a total of 5,000 shares of Series A Preferred Stock of the Company at a price of $0.04 per share. The advisory board appointment is for a term of one year and the options granted under the agreement will vest on completion of the term of the appointment. The Series A Preferred shares when vested will be convertible on the basis of 20 shares of common stock for each one share held and have voting rights of 50 votes per share of Series A Preferred stock held at any meetings of the stockholders.
(3)
Employment Agreement with William Donald Spence On June 9, 2014, HCi Viocare Clinics entered into an agreement with Mr. William Donald Spence (the “Employment Agreement”) whereby he will provide his services as Director of Clinical Operations of HCi Viocare Clinics and its wholly-owned subsidiary clinics. The contract has a term of one year, starting on June 10, 2014, and ending on June 9, 2015, renewable for such further term as may be mutually agreed between the parties. Compensation shall be sixty thousand GBP (£60,000) (USD$94,323) per year payable monthly in arrears on the last Friday of every month by credit transfer. HCi Viocare Clinics shall also pay any fees in connection with the membership of Mr. Spence to any professional, regulatory or other such body of which Mr. Spence’s membership is required to carry out his role with HCi Viocare Clinics, as well as all insurance payments. During the period ended June 30, 2015 Mr. Spence resigned as the Director of Clinical Operations and his annual contract was not renewed. Mr. Spence continues to provide services to the Company as a consultant at a fixed hourly rate. He continues to hold his position on the Company’s advisory Board.
(4)
Employment Agreement with Heleen Kist On November 7, 2014, the Company’s subsidiary, HCi Viocare Clinics (formerly W.D. Spence
Prosthetics Limited) entered into a service agreement with Mrs. Heleen Francoise Kist (the “Agreement”) whereby she will provide her services as Chief Operating Officer (“COO”) of the Company. The contract has a term of one year, being effective as of October 1, 2014, and ending on September 30, 2015, renewable for such further term as may be mutually agreed between the parties. Compensation shall be thirty thousand GBP (£30,000) (USD$47,162) per year payable monthly in arrears on the last Friday of every month by credit transfer.
(5)
Consulting Agreement with Mikulas Dylowicz On January 1, 2015 the Company entered into a consulting agreement (the “Agreement”) with Mikulas Dylowicz (“the Consultant”), an individual residing in the Czech Republic, for the provision of Investor Relations Services for the Company. Under the terms of the Agreement, the Consultant shall be an independent contractor and shall provide services including responding to shareholder and investor email and telephone inquiries, dissemination of the Company’s public press releases and working with the Company to continue to raise operating capital. The Consultant shall receive monthly consideration of EUR€2,000(US$2,219) per month and shall be reimbursed for all approved out-of-pocket expenses including travel and office expense.
(6)
Lease Agreement in Glasgow, Scotland On March 2, 2015 the Company entered into a lease agreement for a modern, stand-alone 5,300 square foot facility in Glasgow, Scotland with an entry date of 1 March, 2015. The building will host the Company’s first Viocare centre, a full service Prosthetic and Orthotic (“P&amp;O”) practice with a superior standard of personalized care, due to open in the second quarter of 2015. The renovations to the clinic were completed in June, and the facility was opened on August 1, 2015 with an official ribbon cutting planned for September 2015. During the first year from the date of entry, the lease is GBP (£20,000) (USD$31,441) per annum (exclusive of VAT). In the second anniversary of the date of entry, the lease will increase to GBP (£40,000) (USD$62,882) per annum (exclusive of VAT). In the third anniversary of the date of entry, the lease will be GBP (£40,000) (USD$62,882) per annum (exclusive of VAT). In the fourth anniversary of the date of entry, the lease will decrease to GBP (£30,000) (USD$47,162) per annum (exclusive of VAT). In the fifth anniversary of the date of entry, the lease will be GBP (£40,000) (USD$62,882) per annum (exclusive of VAT).
(7)
Consulting Agreement with Hellenic American Securities S.A. On May 7, 2015, the Company entered into an Agreement with HELLENIC AMERICAN SECURITIES S.A. (“HAS S.A.”) for the provision of services to firms regarding their capital structure, industry strategy and similar matters (the “Agreement”) HAS S.A. is a Public Limited Stock Brokerage Company, member of the Athens Stock Exchange and Athens Derivative Exchange incorporated in Greece with registered office in Athens. According to the Agreement which carries a term of one year, HAS S.A. shall provide advice to the Company regarding its capital structure, industry strategy and similar matters, as well as advice and services regarding mergers and acquisitions under the Greek Law, an introduction of the Company’s securities to Greek and Foreign Investors, both Private and Institutional ones as well as preparation of analyses for the Company which will be circulated to various websites and media groups. HAS S.A. is entitled to the following consideration under the Agreement:
1.
$3,000 per month or its current equivalent in Euro, plus applicable VAT, payable monthly on the first day of the month, for each quarter;
2.
Issuance of 168,000 restricted shares of the Company’s common stock quarterly (the “Shares”), payable in monthly installments as to 56,000 shares per month, to be issued and delivered within 10 days after the 1st of each month.</t>
  </si>
  <si>
    <t>Related Party Transactions</t>
  </si>
  <si>
    <t>Related Party Transactions [Abstract]</t>
  </si>
  <si>
    <t>RELATED PARTY TRANSACTIONS</t>
  </si>
  <si>
    <t xml:space="preserve">Note 12 - RELATED PARTY TRANSACTIONS The following table provides details of the Company’s related party transactions during the six months ended June 30, 2015 and 2014:
Services provided from related parties:
Three Months Ended June 30,
Six Months Ended June 30,
2015
2014
2015
2014
Consulting fees from CEO and President (i)
$
15,000
$
15,000
$
30,000
$
30,000
Consulting fees from a Director (ii)
11,039
14,628
22,324
22,850
Professional fees from CFO (iii)
-
-
-
5,484
Professional fees from Director (iv)
3,311
4,115
6,697
8,226
Research and development from Director (v)
22,959
8,354
45,690
8,354
Stock award granted to Director (iv)
450,000
-
450,000
-
$
502,309
$
42,097
$
554,711
$
74,914
(i)
On September 10, 2013 Mr. Leontaritis was appointed President. On January 15, 2014, the Board of Directors of the Company approved the execution of a consulting agreement between the Company and Sotirios Leontaritis (“Leontaritis”), whereby Leontaritis shall provide services to the Company as the Company’s President and Chief Executive Officer in regards to the Company’s management and operations for the period from January 1, 2014 to December 31, 2017. Under the terms of the agreement, the Company agreed to pay to Leontaritis US$60,000 per annum payable in monthly payments of US$5,000 a month for the term of the contract.
(ii)
On September 30, 2013, the Board of Directors of the Company appointed Dr. Christos Kapatos as a director of the Company.
(iii)
On November 27, 2013, the Board of Directors of the Company appointed Mr. Grigorios Tsourtos as Chief Financial Officer of the Company. On June 9, 2014, Mr. Grigorios Tsourtos resigned as Chief Financial Officer of the Company.
(iv)
On September 10, 2013, the Board of Directors of the Company elected Nicolaos Kardaras as Secretary and a director of the Company. On May 28, 2015, the Company approved the issuance of 700,000 common shares as compensation for prior services provided by director Nikolaos Kardaras in the form of fully vested stock awards.
(v)
On June 9, 2014, HCi Viocare Clinics entered into an employment agreement with Mr. William Donald Spence whereby he will provide his services as Director of Clinical Operations of HCi Viocare Clinics and any subsidiary clinics. Prior to May 31, 2015 Mr. Spence resigned his position, providing 30 days notice, and his contract expired as of June 9, 2015.
(vi)
On June 16, 2015, the Board of Directors of the Company appointed Yannis Levantis as a member of the Board of Directors of the Company. Accounts payable and accrued liabilities from related parties:
Balance, December 31, 2014 ($)
Services provided during the period ($)
Reimbursement on Company’s expenses And interest on loan ($)
Payments ($)
Foreign exchange ($)
Balance, June 30, 2015 ($)
Consulting fees from CEO and President (i)
80,602
30,000
66,583
(12,112
)
(5,991
)
159,082
Consulting fees from a Director (ii)
-
22,324
-
(22,324
)
-
-
Professional fees from Director (iv)
1,216
6,697
-
(6,803
)
-
1,110
Research and development from Director (v)
-
45,690
-
(45,690
)
-
81,818
104,711
66,583
(86,929 )
(5,991
)
160,192 Advances from related parties:
Balance, December 31, 2014 ($)
Addition ($)
Foreign exchange ($)
Balance, June 30, 2015 ($)
CEO and President (i)
393,044
68,724
(25,003
)
436,765 Loan Agreement from related parties (ref Note 9 – Convertible Notes)
Balance, December 31, 2014 ($)
Addition ($)
Converted to Shares ($)
Foreign Exchange on the Note ($)
Balance, June 30, 2015 ($)
CEO and President (i)
364,653
166,426
(326,619
)
(38,034
)
166,426 </t>
  </si>
  <si>
    <t>Capital Stock</t>
  </si>
  <si>
    <t>Capital Stock [Abstract]</t>
  </si>
  <si>
    <t>CAPITAL STOCK</t>
  </si>
  <si>
    <t>Note 13 - CAPITAL STOCK The Articles of Incorporation authorize the Company to issue 5,000,000 shares of preferred stock with a par value of $0.0001, and 700,000,000 shares of common stock with a par value of $0.0001. No shares of preferred stock have been issued. Share issuances in 2015: On February 2, 2015, the Company entered into a Private Placement Subscription Agreement (the “Agreement”) with a private investor for a total of 473,942 shares of the Company’s common stock at a purchase price of $0.30 per share for total cash proceeds of $142,183. The shares are subject to applicable resale restrictions. On February 17, 2015, the Company entered into a Private Placement Subscription Agreement (the “Agreement”) with a private investor for a total of 57,575 shares of the Company’s common stock at a purchase price of $0.337 per share for total cash proceeds of $19,411. The shares are subject to applicable resale restrictions. On March 23, 2015, the Company entered into a Private Placement Subscription Agreement (the “Agreement”) with a private investor for a total of 133,329 shares of the Company’s common stock at a purchase price of $0.337 per share for total cash proceeds of $40,000. The shares are subject to applicable resale restrictions. On May 8, 2015, the Company through its wholly owned subsidiary company HCi Viocare Technologies Limited entered into an agreement with Dr. Christos Kapatos, to amend the acquisition agreement (“Amendment of Acquisition Agreement”) dated April 17, 2014, originally filed with the Securities and Exchange Commission on Form 8-K as of May 6, 2014. Under the Amendment of Acquisition Agreement, the parties agreed, among certain other terms and conditions, to the issuance of one million restricted shares of the common stock of the Company as additional consideration. The issuance of 7,000,000 shares of the common stock of the Company to Kapatos was valued at fair market value on issuance totaling $4,550,000 or $0.65 per share. On May 28, 2015, the Company granted a stock award of 700,000 shares to Mr. Nicolaos Kardaras, a director and Secretary of the Company. The issuance of 700,000 shares of the common stock of the Company to Kardaras was valued at fair market value on issuance totaling $450,000 or $0.64 per share. On May 28, 2015 the convertible note $326,619 (EUR € 300,000) plus accrued interest of $12,112 (EUR €11,125) was fully converted to 79,037,231 shares of common stock at $0.00429 per share. On May 7, 2015 and June 1, 2015 the Company issued each of 56,000 shares of the common stock of the Company to Hellenic American Securities S.A under the consulting agreement. (ref Note 11(7)). The issuance of each 56,000 shares of the common stock was valued at fair maker value on issuance totaling $36,400 and $39,200, respectively. Share issuances in 2014: On January 22, 2014, the Company issued 7,000,000 shares, valued at $1,250,000, to the Company’s President, Mr. Leontaritis as compensation for consultancy services provided in 2013. The $1,250,000 was accrued as of December 31, 2013. On February 13, 2014, the Company issued 3,500,000 shares of common stock, valued at $625,000, the required share consideration under an acquisition agreement with Kapatos,completing the acquisition of the IPR - Socket-Fit. On April 17, 2014, the Company issued 3,500,000 shares of common stock, valued at $1,125,000, the required share consideration under an acquisition agreement with Kapatos,completing the acquisition of the IPR – Smart Insole. On November 28, 2014, the Company entered into a Debt Settlement and Subscription Agreement (the “Agreement”) with the President of the Company, Mr. Sotirios Leontaritis (“Leontaritis”). Under the Agreement Leontaritis agreed to accept 63,000,000 shares of the Company’s common stock at a price of US$0.00476 per share to settle a total of $300,000 of the debt including convertible note $124,971 (EUR€100,000). We recorded $15,582,387 loss on the debt settlement. On December 24, 2014, the Company entered into a Private Placement Subscription Agreement (the “Agreement”) with the President and controlling shareholder of the Company, Mr. Sotirios Leontaritis (“Leontaritis”). Under the terms of the Agreement Leontaritis subscribed for a total of 933,331 shares of the Company’s common stock at a purchase price of $0.214 per share for total cash proceeds of $200,000. The shares are subject to applicable resale restrictions. As at June 30, 2015 and December 31, 2014 the Company has a total of 189,972,958 and 102,458,881 shares issued and outstanding, respectively. Designation of Series A Preferred Stock On January 13, 2014, the Company filed a Certificate of Designation with the Secretary of State of the State of Nevada. The Certificate of Designation sets forth the rights, preferences and privileges of a class of the Company’s preferred stock. Such class shall be designated as the “Series A Preferred Stock” and the number of shares constituting such series shall be 5,000,000 shares. The holders of Series A Preferred Stock will be entitled to a preference over all of the shares of the Company’s common stock. Holders of Series A Preferred Stock shall have 50 votes per share of Series A Preferred Stock held by them and shall be entitled to notice of any stockholders’ meeting and to vote as a single class upon any matter submitted to the stockholders for a vote. Each share of Series A Preferred Stock is convertible into 20 shares of our common stock at any time at the holder’s option. Shares of Series A Preferred Stock shall not be entitled to any dividends.</t>
  </si>
  <si>
    <t>Stock Options</t>
  </si>
  <si>
    <t>Stock Options [Abstract]</t>
  </si>
  <si>
    <t>STOCK OPTIONS</t>
  </si>
  <si>
    <t>Note 14 - STOCK OPTIONS On April 15, 2014, the Company appointed Professor Martha Lucia Zequera, Professor William Sandham, Professor Stephan Solomonidis and Doctor Christos Kapatos to the Advisory Board of the Company and entered into advisory board agreements with respect to services to be provided. Compensation for the members of the Advisory Board shall be the grant of a total of 5,000 stock options entitling the advisory board member the right to purchase a total of 5,000 shares of Series A Preferred Stock of the Company at a price of $0.04 per share for a period of five (5) years from the date of vesting. The advisory board appointments are for a term of one year and the options granted under the agreements will vest on completion of the term of the appointment. The Series A Preferred shares when vested will be convertible on the basis of 20 shares of common stock for each one share held and have voting rights of 50 votes per share of Series A Preferred stock held at any meetings of the stockholders. On June 9, 2014, the Company appointed Mr. William Spence to the Advisory Board of the Company and entered into an advisory board agreement with Mr. Spence. Compensation shall be the grant of a total of 5,000 stock options entitling Mr. Spence the right to purchase a total of 5,000 shares of Series A Preferred Stock of the Company at a price of $0.04 per share for a period of five (5) years from the date of vesting. The advisory board appointment is for a term of one year and the options granted under the agreement will vest on completion of the term of the appointment. The Series A Preferred shares when vested will be convertible on the basis of 20 shares of common stock for each one share held and have voting rights of 50 votes per share of Series A Preferred stock held at any meetings of the stockholders. The following table summarizes information concerning stock options outstanding as of June 30, 2015 and December 31, 2014:
June 30, 2015
December 31, 2014
Series A Preferred stock
Weighted Average Exercise Price $
Series A Preferred stock
Weighted Average Exercise Price $
Outstanding at beginning of the year
25,000
0.04
-
-
Granted
-
-
25,000
0.04
Exercised
-
-
-
-
Expired or cancelled
-
-
-
-
Outstanding at the period
25,000
0.04
25,000
0.04
Stock Options
Weighted Average Grant Date Fair Value
Unvested, at December 31, 2013
-
-
Granted
25,000
$
0.04
Vested
-
-
Forfeited
- -
Unvested, end of December 31, 2014
25,000
$
0.04
Granted
-
Vested
(25,000
) -
Forfeited - -
Unvested, end of June 30, 2015
-
$
- The Company recognized stock-based compensation expense allocated to research and development of $291,210 during the six months ended June 30, 2015 ($174,462 – June 30, 2014). Valuation Assumptions The Company accounts for share-based payments pursuant to ASC 718, “Stock Compensation” and, accordingly, the Company records compensation expense for share-based awards based upon an assessment of the grant date fair value for stock options using the Black-Scholes option pricing model. The fair value of stock options under the Black-Scholes model requires management to make assumptions regarding projected employee stock option exercise behaviors, risk-free interest rates, volatility of the Company’s stock price and expected dividends. Stock compensation expense for stock options is recognized over the vesting period of the award. The following table presents the range of the weighted average fair value of options granted and the related assumptions used in the Black-Scholes model for stock option grants:
Options Granted September 30, 2014
Fair value of options granted
1.40 ~ 2.00
Assumptions used:
Expected life (years) (a)
1.00
Risk free interest rate (b)
0.11
%
Volatility (c)
117.09 ~ 119.83 %
Dividend yield (d)
0.00
%
a)
Expected life
b)
Risk-free interest rate
c)
Volatility:
d)
Dividend yield</t>
  </si>
  <si>
    <t>Provision for Income Taxes</t>
  </si>
  <si>
    <t>Provision for Income Taxes [Abstract]</t>
  </si>
  <si>
    <t>PROVISION FOR INCOME TAXES</t>
  </si>
  <si>
    <t>Note 15 – PROVISION FOR INCOME TAXES: The Company has experienced losses since inception. As a result, it has incurred no Federal income tax. The Internal Revenue Code allows net operating losses (NOL's) to be carried forward and applied against future profits for a period of twenty years. The Greece Tax Code permits such carryforwards for a period of five years. The United Kingdom Tax Code permits such carryforwards indefinitely. The total of these NOL's at June 30, 2015 was $3,701,575 in the U.S., $451,574 in Greece and $310,576 in the U.K. and at December 31, 2014 was $2,403,548 in the U.S., $231,800 in Greece and $226,800 in the U.K. The provision for income taxes in US consists of the following:
Six Months ended June 30,
2015
2014
Current operations
$
441,300
$
90,000
Timing differences, Stock based compensation
-
-
Less, Change in valuation allowance
(441,300
)
(90,000
)
Net refundable amount
$
-
$
- The provision for income taxes in Greece consists of the following:
Six Months ended June 30,
2015
2014
Current operations
$
57,100
$
26,300
Less, Change in valuation allowance
(57,100
)
(26,300
)
Net refundable amount
$
-
$
- The provision for income taxes in UK consists of the following:
Six Months ended June 30,
2015
2014
Current operations
$
982,960
$
359,980
Research and development
(966,220
)
(355,650
)
Less, Change in valuation allowance
(16,740
)
(4,330
)
Net refundable amount
$
-
$
- The cumulative tax effect at the expected rates in U.S., in Greece and in U.K. for significant items comprising our net deferred tax amounts as of June 30, 2015 and December 31, 2014 are as follows:
June 30, 2015
December 31, 2014
US Expected rate 34%
Greece Expected rate 26%
UK Expected rate 20%
US Expected rate 34%
Greece Expected rate 26%
UK Expected rate 20%
Deferred tax asset attributable to:
Net operating loss carryover
$
3,701,575
$
451,574
$
310,576
$
2,403,548
$
231,800
$
226,800
Less, Valuation allowance
(3,701,575
)
(451,574
)
(310,576
)
(2,403,548
)
(231,800
)
(226,800
)
Net deferred tax asset
$
-
$
-
$
-
$
-
$
-
$
- The Company has no tax position at June 30, 2015 and December 31, 2014 for which the ultimate deductibility is highly certain but for which there is uncertainty about the timing of such deductibility. The Company recognizes interest accrued related to unrecognized tax benefits in interest expense and penalties in operating expenses. No such interest or penalties were recognized during the period presented. The Company had no accruals for interest and penalties at June 30, 2015 or at December 31, 2014. The Company’s utilization of any net operating loss carry forward may be unlikely as a result of its intended activities. The Company recognized deferred tax assets and liabilities for both the expected impact of differences between the financial statements and the tax basis of assets and liabilities, and for the expected future tax benefit to be derived from tax losses and tax credit carryforwards. The Company will establish a valuation allowance to reflect the likelihood of realization of deferred tax assets. Tax years since inception to current are still open for examination by the taxing authorities.</t>
  </si>
  <si>
    <t>Subsequent Events</t>
  </si>
  <si>
    <t>Subsequent Events [Abstract]</t>
  </si>
  <si>
    <t>SUBSEQUENT EVENTS</t>
  </si>
  <si>
    <t>Note 16 - SUBSEQUENT EVENTS
On July 8, 2015 the Company incorporated HCi Viocare Clinics (Hellas) S A in order to carry out operations for the P&amp;O clinic under development in Athens, Greece. On July 24, 2015, the Company approved the issuance of 350,000 common shares for the services provided by Ms. Vasiliki Bountri, employee, in the form of stock awards which shall vest in accordance with the following schedule: 116,667 common shares shall vest as of the date of Grant (July 24, 2015); 116,667 common shares shall vest on the one year anniversary of the date of Grant (July 24, 2016); and, 116,666 common shares shall vest on the two year anniversary of the date of Grant (July 24, 2017). On August 8, 2015 FINRA approved a seven (7) new for one (1) old forward split of our authorized and issued and outstanding shares of common. A Certificate of Change for the stock split was filed and became effective with the Nevada Secretary of State on August 7, 2015. Consequently, our authorized share capital increases from 100,000,000 to 700,000,000 shares of common stock and our issued and outstanding common stock increases accordingly, all with a par value of $0.0001. Our preferred stock remains unchanged.</t>
  </si>
  <si>
    <t>Summary of Significant Accounting Policies (Policies)</t>
  </si>
  <si>
    <t>Principals of Consolidation</t>
  </si>
  <si>
    <t>Principals of Consolidation The consolidated financial statements include the accounts of HCi Viocare and its wholly-owned subsidiaries, HCi Viocare Technologies Limited and HCi Viocare Clinics UK Limited.. All significant intercompany balances and transactions have been eliminated.</t>
  </si>
  <si>
    <t>Basis of Presentation</t>
  </si>
  <si>
    <t>Basis of Presentation The unaudited interim consolidated financial statements of the Company have been prepared in accordance with United States generally accepted accounting principles (“GAAP”) for interim financial information and the rules and regulations of the Securities and Exchange Commission (“SEC”). They do not include all information and footnotes required by GAAP for complete financial statements. Except as disclosed herein, there have been no material changes in the information disclosed in the notes to the financial statements for the year ended December 31, 2014, included in the Company’s Annual Report on Form 10-K, filed with the SEC. The interim unaudited consolidated financial statements should be read in conjunction with those audited financial statements included in Form 10-K. In the opinion of management, all adjustments considered necessary for fair presentation, consisting solely of normal recurring adjustments, have been made. Operating results for the six month period ended June 30, 2015 are not necessarily indicative of the results that may be expected for the year ending December 31, 2015.</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when ultimately realized could differ from these estimates.</t>
  </si>
  <si>
    <t>Cash and Cash Equivalents</t>
  </si>
  <si>
    <t>Cash and Cash Equivalents Cash and cash equivalents include cash on hand, deposits in banks with maturities of three months or less, and all highly liquid investments which are unrestricted as to withdrawal or use, and which have original maturities of three months or less.</t>
  </si>
  <si>
    <t>Concentrations of Credit Risk</t>
  </si>
  <si>
    <t>Concentrations of Credit Risk Financial instruments that subject the Company to concentrations of credit risk consist primarily of cash and cash equivalents. The Company maintains its cash and cash equivalents with high-quality institutions.</t>
  </si>
  <si>
    <t>Fair Value of Financial Instruments</t>
  </si>
  <si>
    <t>Fair Value of Financial Instruments The carrying value of financial instruments including cash and cash equivalents, receivables, prepaid expenses, accounts payable and accrued expenses, approximates their fair value due to the relatively short-term nature of these instruments.</t>
  </si>
  <si>
    <t>Foreign Currencies</t>
  </si>
  <si>
    <t>Foreign Currencies Functional and presentation currency Transactions and balances Subsidiaries i) assets and liabilities are translated at the closing rate at the date of the balance sheet; ii) income and expenses are translated at average exchange rates; iii) all resulting exchange differences are recognized as other comprehensive income, a separate component of equity.</t>
  </si>
  <si>
    <t>Revenue Recognition</t>
  </si>
  <si>
    <t>Revenue Recognition The Company recognizes revenue when the earnings process is complete and persuasive evidence of an arrangement exists. This generally occurs when products are shipped to unaffiliated customers, both title and the risks and rewards of ownership are transferred or services have been rendered and accepted, the selling price is fixed or determinable, and collectability is reasonably assured.</t>
  </si>
  <si>
    <t>Advertising Costs</t>
  </si>
  <si>
    <t>Advertising Costs The Company expenses advertising costs as incurred or the first time the advertising takes place, whichever is earlier, in accordance with ASC 720-35. Advertising costs were immaterial for the six months ended June 30, 2015 and 2014, respectively.</t>
  </si>
  <si>
    <t>Research and Development Costs</t>
  </si>
  <si>
    <t>Research and Development Costs The Company charges research and development costs to expense when incurred in accordance with FASB ASC 730, “Research and Development”. Research and development costs were $5,122,601 and $1,965,596 for the six months ended June 30, 2015 and 2014, respectively.</t>
  </si>
  <si>
    <t>Related parties</t>
  </si>
  <si>
    <t>Related parties For the purposes of these financial statements, parties are considered to be related if one party has the ability, directly or indirectly, to control the party or exercise significant influence over the party in making financial and operating decisions, or vice versa, or where the Company and the party are subject to common control or common significant influence. Related parties may be individuals or other entities.</t>
  </si>
  <si>
    <t>Stock-based compensation</t>
  </si>
  <si>
    <t>Stock-based compensation For stock-based compensation the Company follows the guidance codified in the Compensation – Stock Compensation Topic of FASB ASC (“ASC 718”). The Company determines the value of stock issued at the date of grant. It also determines at the date of grant, the value of stock at fair market value or the value of services rendered (based on contract or otherwise) whichever is more readily determinable.</t>
  </si>
  <si>
    <t>Income Taxes The Company accounts for income taxes in accordance with FASB ASC 740, "Income Taxes", which requires the asset and liability approach for financial accounting and reporting for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related to deferred tax assets is recorded when it is more likely than not that some portion or all of the deferred tax assets will not be realized. The Company has retained deficit from operations. Because there is no certainty that we will realize taxable income in the future, we did not record any deferred tax benefit as a result of these losses. All income tax years from inception are open to examination by the taxing authorities.</t>
  </si>
  <si>
    <t>Earnings (Loss) Per Share</t>
  </si>
  <si>
    <t>Earnings (Loss) Per Share The Company reports earnings per share in accordance with FASB ASC 260, “Earnings Per Share.” FASB ASC 260 requires presentation of basic and diluted earnings per share in conjunction with the disclosure of the methodology used in computing such earnings per share. Basic earnings (loss) per share is computed by dividing income (loss) available to common shareholders by the weighted-average number of common shares outstanding during the period.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any had potentially dilutive securities outstanding (convertible debt and liabilities) for the six months ended June 30, 2015 and December 31, 2014, respectively, however, since the Company reflected a net loss in the six months ended June 30, 2015 and in the fiscal year ended December 31, 2014, respectively, the effect of considering any common stock equivalents, if outstanding, would have been anti-dilutive. A separate computation of diluted earnings (loss) per share is not presented.</t>
  </si>
  <si>
    <t>Comprehensive Income</t>
  </si>
  <si>
    <t>Comprehensive Income FASB ASC 220, “Comprehensive Income", establishes standards for reporting and display of comprehensive income, its components and accumulated balances. Comprehensive income as defined includes all changes in equity during a period from non-owner sources.</t>
  </si>
  <si>
    <t>Segment Reporting</t>
  </si>
  <si>
    <t>Segment Reporting FASB ASC 820 “Segments Reporting” establishes standards for reporting information about operating segments on a basis consistent with the Company’s internal organization structure as well as information about geographical areas, business segments and major customers in financial statements. Our proposed business segments are expected to span more than one geographical area. Specifically the Company intends to operate prosthetic and orthotic rehabilitation clinics with various European based locations, as well as a corporate development and technology center which will undertake ongoing research and marketing activities.</t>
  </si>
  <si>
    <t>Fair Value of Measurements</t>
  </si>
  <si>
    <t>Fair Value of Measurements Accounting principles generally accepted in the United States define fair value as the exchange price that would be received for an asset or paid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is hierarchy requires entities to maximize the use of observable inputs and minimize the use of unobservable inputs. The three levels of inputs used to measure fair value are as follows: Level 1: Level 2: Level 3: An asset or liability’s level within the fair value hierarchy is based on the lowest level of any input that is significant to the fair value measurement. Availability of observable inputs can vary and is affected by a variety of factors. The Company uses judgment in determining fair value of assets and liabilities and Level 3 assets and liabilities involve greater judgment than Level 1 and Level 2 assets or liabilities.</t>
  </si>
  <si>
    <t>Recent Accounting Pronouncements</t>
  </si>
  <si>
    <t>Recent Accounting Pronouncements In April 2015, the FASB issued ASU 2015-03, Simplifying the Presentation of Debt Issuance Costs. The new standard will require debt issuance costs to be presented on the balance sheet as a direct reduction of the carrying value of the associated debt liability, consistent with the presentation of debt discounts. Currently, debt issuance costs are presented as a deferred asset. The recognition and measurement requirements will not change as a result of this guidance. The standard is effective for the annual reporting periods beginning after December 15, 2015 and will be applied on a retrospective basis. This amendment will not have a material impact on our financial statements. There are several new accounting pronouncements issued by the Financial Accounting Standards Board (“FASB”) which are not yet effective. Each of these pronouncements, as applicable, has been or will be adopted by the Company. As of June 30, 2015, none of these pronouncements is expected to have a material effect on the financial position, results of operations or cash flows of the Company.</t>
  </si>
  <si>
    <t>Prepaid Expenses (Tables)</t>
  </si>
  <si>
    <t>Schedule of prepaid expenses</t>
  </si>
  <si>
    <t>June 30 , 2015
December 31, 2014
Office lease
$
53,298
$
21,687
Professional fees
8,500
17,000
Travel advances and other expenses
2,498
8,682
Total prepaid expense
$
64,296
$
47,369</t>
  </si>
  <si>
    <t>Property and Equipment (Tables)</t>
  </si>
  <si>
    <t>Schedule of property and equipment</t>
  </si>
  <si>
    <t xml:space="preserve">Leasehold Improvement
Office Furniture
Computer &amp; Equipment
Vehicles
Total
Cost
At 1 January, 2014
$
-
$
-
$
-
$
-
$
-
Additions - purchase
34,148
7,151
12,702
62,123
116,124
Additions - business combination
-
-
731
-
731
Foreign exchange
(3,927
)
(798
)
(910
)
(1,341
)
(6,976
)
At December 31, 2014
30,221
6,353
12,523
60,782
109,879
Additions - purchase
18,410
11,614
6,873
-
36,897
Foreign exchange
(2,470
)
366
(1,100
)
(5,307
)
(8,511
)
At June 30, 2015
46,161
18,333
18,296
55,475
138,265
Leasehold Improvement
Office Furniture
Computer &amp; Equipment
Vehicles
Total
Amortization
At 1 January, 2014
$
-
$
-
$
-
$
-
$
-
Charge for the period
-
152
225
-
377
At June 30, 2014
-
152
225
-
377
At December 31, 2014
3,299
1,332
1,340
531
6,502
Charge for the period
3,678
1,164
2,038
5,684
12,564
At June 30, 2015
$
6,977
$
2,496
$
3,378
$
6,215
$
19,066
Carrying Amounts
At December 31, 2014
$
26,922
$
5,021
$
11,183
$
60,251
$
103,377
At June 30, 2015
$
39,184
$
15,837
$
14,918
$
49,260
$
119,199 </t>
  </si>
  <si>
    <t>Office Lease (Tables)</t>
  </si>
  <si>
    <t>Schedule of Prepaid expense on office leases</t>
  </si>
  <si>
    <t xml:space="preserve">Location
Greece
United Kingdom
As of January 1, 2014
$
-
$
-
Addition – deposit
16,738
3,107
Addition – 10 month rental
20,963
-
Expensed rental fee during the fiscal year ended December 31, 2014
(20,620
)
-
Foreign exchange
1,717
(218
)
As of December 31, 2014
18,798
2,889
Addition
– deposit
-
30,794
Expensed rental fee during the period ended June 30, 2015
Foreign exchange
(1,639
)
2,456
As of June 30, 2015
$
17,159
$
36,139 </t>
  </si>
  <si>
    <t>Convertible Notes (Tables)</t>
  </si>
  <si>
    <t>Schedule of debt discount and interest accrued in period</t>
  </si>
  <si>
    <t>For the three month period
For the six month period
June 30, 2015
June 30, 2014
June 30, 2015
June 30, 2014
Amortization of debt discount
$
348,075
$
3,784
$
368,273
$
3,784
Interest at contractual rate
2,651
76
6,883
76
Totals
$
350,726
$
3,860
$
375,156
$
3,860</t>
  </si>
  <si>
    <t>Summary of convertible notes</t>
  </si>
  <si>
    <t>Balance, December 31, 2013
$
-
Gross principal amount
540,193
Converted to shares
(124,971
)
Foreign exchange
(50,569
)
Balance, December 31, 2014
$
364,653
Converted to shares
(326,619
)
Foreign exchange
(38,034
)
Balance, June 30, 2015
$
-
Unamortized discount
$
-</t>
  </si>
  <si>
    <t>Related Party Transactions (Tables)</t>
  </si>
  <si>
    <t>Schedule of services provided from related parties</t>
  </si>
  <si>
    <t>Three Months Ended June 30,
Six Months Ended June 30,
2015
2014
2015
2014
Consulting fees from CEO and President (i)
$
15,000
$
15,000
$
30,000
$
30,000
Consulting fees from a Director (ii)
11,039
14,628
22,324
22,850
Professional fees from CFO (iii)
-
-
-
5,484
Professional fees from Director (iv)
3,311
4,115
6,697
8,226
Research and development from Director (v)
22,959
8,354
45,690
8,354
Stock award granted to Director (iv)
450,000
-
450,000
-
$
502,309
$
42,097
$
554,711
$
74,914
(i)
On September 10, 2013 Mr. Leontaritis was appointed President. On January 15, 2014, the Board of Directors of the Company approved the execution of a consulting agreement between the Company and Sotirios Leontaritis (“Leontaritis”), whereby Leontaritis shall provide services to the Company as the Company’s President and Chief Executive Officer in regards to the Company’s management and operations for the period from January 1, 2014 to December 31, 2017. Under the terms of the agreement, the Company agreed to pay to Leontaritis US$60,000 per annum payable in monthly payments of US$5,000 a month for the term of the contract.
(ii)
On September 30, 2013, the Board of Directors of the Company appointed Dr. Christos Kapatos as a director of the Company.
(iii)
On November 27, 2013, the Board of Directors of the Company appointed Mr. Grigorios Tsourtos as Chief Financial Officer of the Company. On June 9, 2014, Mr. Grigorios Tsourtos resigned as Chief Financial Officer of the Company.
(iv)
On September 10, 2013, the Board of Directors of the Company elected Nicolaos Kardaras as Secretary and a director of the Company. On May 28, 2015, the Company approved the issuance of 700,000 common shares as compensation for prior services provided by director Nikolaos Kardaras in the form of fully vested stock awards.
(v)
On June 9, 2014, HCi Viocare Clinics entered into an employment agreement with Mr. William Donald Spence whereby he will provide his services as Director of Clinical Operations of HCi Viocare Clinics and any subsidiary clinics. Prior to May 31, 2015 Mr. Spence resigned his position, providing 30 days notice, and his contract expired as of June 9, 2015.</t>
  </si>
  <si>
    <t>Schedule of accounts payable and accrued liabilities</t>
  </si>
  <si>
    <t xml:space="preserve">Balance, December 31, 2014 ($)
Services provided during the period ($)
Reimbursement on Company’s expenses And interest on loan ($)
Payments ($)
Foreign exchange ($)
Balance, June 30, 2015 ($)
Consulting fees from CEO and President (i)
80,602
30,000
66,583
(12,112
)
(5,991
)
159,082
Consulting fees from a Director (ii)
-
22,324
-
(22,324
)
-
-
Professional fees from Director (iv)
1,216
6,697
-
(6,803
)
-
1,110
Research and development from Director (v)
-
45,690
-
(45,690
)
-
81,818
104,711
66,583
(86,929 )
(5,991
)
160,192 </t>
  </si>
  <si>
    <t>Schedule of advances from related parties</t>
  </si>
  <si>
    <t xml:space="preserve">Balance, December 31, 2014 ($)
Addition ($)
Foreign exchange ($)
Balance, June 30, 2015 ($)
CEO and President (i)
393,044
68,724
(25,003
)
436,765 </t>
  </si>
  <si>
    <t>Schedule of loan agreement from related parties</t>
  </si>
  <si>
    <t>Balance, December 31, 2014 ($)
Addition ($)
Converted to Shares ($)
Foreign Exchange on the Note ($)
Balance, June 30, 2015 ($)
CEO and President (i)
364,653
166,426
(326,619
)
(38,034
)
166,426</t>
  </si>
  <si>
    <t>Stock Options (Tables)</t>
  </si>
  <si>
    <t>Schedule of stock options outstanding</t>
  </si>
  <si>
    <t xml:space="preserve">June 30, 2015
December 31, 2014
Series A Preferred stock
Weighted Average Exercise Price $
Series A Preferred stock
Weighted Average Exercise Price $
Outstanding at beginning of the year
25,000
0.04
-
-
Granted
-
-
25,000
0.04
Exercised
-
-
-
-
Expired or cancelled
-
-
-
-
Outstanding at the period
25,000
0.04
25,000
0.04
Stock Options
Weighted Average Grant Date Fair Value
Unvested, at December 31, 2013
-
-
Granted
25,000
$
0.04
Vested
-
-
Forfeited
- -
Unvested, end of December 31, 2014
25,000
$
0.04
Granted
-
Vested
(25,000
) -
Forfeited - -
Unvested, end of June 30, 2015
-
$
- </t>
  </si>
  <si>
    <t>Schedule of weighted average fair value of options granted</t>
  </si>
  <si>
    <t>Options Granted September 30, 2014
Fair value of options granted
1.40 ~ 2.00
Assumptions used:
Expected life (years) (a)
1.00
Risk free interest rate (b)
0.11
%
Volatility (c)
117.09 ~ 119.83 %
Dividend yield (d)
0.00
%
a)
Expected life
b)
Risk-free interest rate
c)
Volatility:
d)
Dividend yield</t>
  </si>
  <si>
    <t>Provision for Income Taxes (Tables)</t>
  </si>
  <si>
    <t>Summary of deferred tax amounts</t>
  </si>
  <si>
    <t>June 30, 2015
December 31, 2014
US Expected rate 34%
Greece Expected rate 26%
UK Expected rate 20%
US Expected rate 34%
Greece Expected rate 26%
UK Expected rate 20%
Deferred tax asset attributable to:
Net operating loss carryover
$
3,701,575
$
451,574
$
310,576
$
2,403,548
$
231,800
$
226,800
Less, Valuation allowance
(3,701,575
)
(451,574
)
(310,576
)
(2,403,548
)
(231,800
)
(226,800
)
Net deferred tax asset
$
-
$
-
$
-
$
-
$
-
$
-</t>
  </si>
  <si>
    <t>US [Member]</t>
  </si>
  <si>
    <t>Summary of provision for income taxes</t>
  </si>
  <si>
    <t xml:space="preserve">Six Months ended June 30,
2015
2014
Current operations
$
441,300
$
90,000
Timing differences, Stock based compensation
-
-
Less, Change in valuation allowance
(441,300
)
(90,000
)
Net refundable amount
$
-
$
- </t>
  </si>
  <si>
    <t>Greece [Member]</t>
  </si>
  <si>
    <t xml:space="preserve">Six Months ended June 30,
2015
2014
Current operations
$
57,100
$
26,300
Less, Change in valuation allowance
(57,100
)
(26,300
)
Net refundable amount
$
-
$
- </t>
  </si>
  <si>
    <t>UK [Member]</t>
  </si>
  <si>
    <t>Six Months ended June 30,
2015
2014
Current operations
$
982,960
$
359,980
Research and development
(966,220
)
(355,650
)
Less, Change in valuation allowance
(16,740
)
(4,330
)
Net refundable amount
$
-
$
-</t>
  </si>
  <si>
    <t>Organization and Business Background (Details)</t>
  </si>
  <si>
    <t>Aug. 08, 2015$ / sharesshares</t>
  </si>
  <si>
    <t>Jun. 09, 2014£ / shares</t>
  </si>
  <si>
    <t>Organization And Business Background Textual [Abstract]</t>
  </si>
  <si>
    <t>Subsequent Event [Member]</t>
  </si>
  <si>
    <t>Shares stock split</t>
  </si>
  <si>
    <t>Seven (7) new for one (1) old forward split.</t>
  </si>
  <si>
    <t>Common Stock, par value | $ / shares</t>
  </si>
  <si>
    <t>Subsequent Event [Member] | Maximum [Member]</t>
  </si>
  <si>
    <t>Subsequent Event [Member] | Minimum [Member]</t>
  </si>
  <si>
    <t>Going Concern (Details) - USD ($)</t>
  </si>
  <si>
    <t>Dec. 31, 2014</t>
  </si>
  <si>
    <t>Going Concern (Textual)</t>
  </si>
  <si>
    <t>Net losses</t>
  </si>
  <si>
    <t>Accumulated deficit</t>
  </si>
  <si>
    <t>Working capital deficiency</t>
  </si>
  <si>
    <t>Stockholders' deficiency</t>
  </si>
  <si>
    <t>Summary of Significant Accounting Policies (Details) - USD ($)</t>
  </si>
  <si>
    <t>Summary Of Significant Accounting Policies Textual [Abstract]</t>
  </si>
  <si>
    <t>Research and development cost</t>
  </si>
  <si>
    <t>Prepaid Expenses (Details) - USD ($)</t>
  </si>
  <si>
    <t>Office lease</t>
  </si>
  <si>
    <t>Travel advances and other expenses</t>
  </si>
  <si>
    <t>Total prepaid expense</t>
  </si>
  <si>
    <t>Property and Equipment (Details) - USD ($)</t>
  </si>
  <si>
    <t>12 Months Ended</t>
  </si>
  <si>
    <t>Property, Plant and Equipment [Line Items]</t>
  </si>
  <si>
    <t>Cost, Beginning Balance</t>
  </si>
  <si>
    <t>Additions - purchase</t>
  </si>
  <si>
    <t>Additions - business combination</t>
  </si>
  <si>
    <t>Foreign exchange</t>
  </si>
  <si>
    <t>Cost, Ending Balance</t>
  </si>
  <si>
    <t>Amortization Beginning Balance</t>
  </si>
  <si>
    <t>Charge for the period</t>
  </si>
  <si>
    <t>Amortization, Ending Balance</t>
  </si>
  <si>
    <t>Carrying Amounts</t>
  </si>
  <si>
    <t>Leasehold Improvement [Member]</t>
  </si>
  <si>
    <t>Office Furniture [Member]</t>
  </si>
  <si>
    <t>Computer &amp; Equipment [Member]</t>
  </si>
  <si>
    <t>Vehicles [Member]</t>
  </si>
  <si>
    <t>Property and Equipment (Details Textual)</t>
  </si>
  <si>
    <t>Leasehold Improvement [Member] | Minimum [Member]</t>
  </si>
  <si>
    <t>Amortization period</t>
  </si>
  <si>
    <t>3 years</t>
  </si>
  <si>
    <t>Leasehold Improvement [Member] | Maximum [Member]</t>
  </si>
  <si>
    <t>10 years</t>
  </si>
  <si>
    <t>Office Furniture [Member] | Minimum [Member]</t>
  </si>
  <si>
    <t>Office Furniture [Member] | Maximum [Member]</t>
  </si>
  <si>
    <t>5 years</t>
  </si>
  <si>
    <t>Patented Technology (Details) - USD ($)</t>
  </si>
  <si>
    <t>May. 08, 2015</t>
  </si>
  <si>
    <t>Feb. 12, 2014</t>
  </si>
  <si>
    <t>Apr. 16, 2014</t>
  </si>
  <si>
    <t>Patented Technology (Textual)</t>
  </si>
  <si>
    <t>Research and development expenses</t>
  </si>
  <si>
    <t>Dr. Christos Kapatos [Member]</t>
  </si>
  <si>
    <t>Issuance of common stock shares</t>
  </si>
  <si>
    <t>Issuance of common stock value</t>
  </si>
  <si>
    <t>Share price</t>
  </si>
  <si>
    <t>Socket-Fit [Member]</t>
  </si>
  <si>
    <t>Smart Insole [Member]</t>
  </si>
  <si>
    <t>Business Acquisition, Description</t>
  </si>
  <si>
    <t>A cash bonus in the amount of $10,000,000USD should the technology be sold at any stage of development for an amount equal or greater than five hundred million ($500,000,000) cash or the equivalent thereof by way of any other consideration.</t>
  </si>
  <si>
    <t>Office Lease (Details) - USD ($)</t>
  </si>
  <si>
    <t>GREECE</t>
  </si>
  <si>
    <t>Beginning Balance</t>
  </si>
  <si>
    <t>Addition - deposit</t>
  </si>
  <si>
    <t>Addition - 10 month rental</t>
  </si>
  <si>
    <t>Expensed rental fee</t>
  </si>
  <si>
    <t>Ending Balance</t>
  </si>
  <si>
    <t>UNITED KINGDOM</t>
  </si>
  <si>
    <t>Office Lease (Details Textual)</t>
  </si>
  <si>
    <t>Feb. 19, 2014USD ($)</t>
  </si>
  <si>
    <t>Feb. 19, 2014GBP (£)</t>
  </si>
  <si>
    <t>Feb. 03, 2014USD ($)</t>
  </si>
  <si>
    <t>Feb. 03, 2014EUR (€)</t>
  </si>
  <si>
    <t>Jun. 30, 2015EUR (€)</t>
  </si>
  <si>
    <t>Dec. 31, 2014EUR (€)</t>
  </si>
  <si>
    <t>Mar. 02, 2015USD ($)ft²</t>
  </si>
  <si>
    <t>Mar. 02, 2015GBP (£)ft²</t>
  </si>
  <si>
    <t>Monthly rental fees</t>
  </si>
  <si>
    <t>Deposit amount</t>
  </si>
  <si>
    <t>UNITED KINGDOM | Lease Agreements [Member]</t>
  </si>
  <si>
    <t>Lease renewable term</t>
  </si>
  <si>
    <t>3 months</t>
  </si>
  <si>
    <t>Rental fee</t>
  </si>
  <si>
    <t>GREECE | Lease Agreements [Member]</t>
  </si>
  <si>
    <t>Lease rental fee</t>
  </si>
  <si>
    <t>Lease contract</t>
  </si>
  <si>
    <t>Leases arrangements</t>
  </si>
  <si>
    <t>The monthly rent shall be annually adjusted by a percentage equal to the Consumer Price Index of the adjustment month with respect to the respective month of the year before (simple annual rate of change), as this is calculated by the Hellenic Statistical Authority (ESYE), plus two (2) percentage points (+2%).</t>
  </si>
  <si>
    <t>Ten month rental fee</t>
  </si>
  <si>
    <t>Operating costs</t>
  </si>
  <si>
    <t>Prosthetic And Orthotic [Member] | UNITED KINGDOM | Lease Agreements [Member]</t>
  </si>
  <si>
    <t>Area of land | ft²</t>
  </si>
  <si>
    <t>First anniversary of the date of entry</t>
  </si>
  <si>
    <t>Second anniversary of the date of entry</t>
  </si>
  <si>
    <t>Third anniversary of the date of entry</t>
  </si>
  <si>
    <t>Fouth anniversary of the date of entry</t>
  </si>
  <si>
    <t>Fifth anniversary of the date of entry</t>
  </si>
  <si>
    <t>Convertible Notes (Details) - USD ($)</t>
  </si>
  <si>
    <t>Interest expenses:</t>
  </si>
  <si>
    <t>Amortization of debt discount</t>
  </si>
  <si>
    <t>Interest at contractual rate</t>
  </si>
  <si>
    <t>Totals</t>
  </si>
  <si>
    <t>Convertible Notes (Details 1) - USD ($)</t>
  </si>
  <si>
    <t>Dec. 31, 2013</t>
  </si>
  <si>
    <t>Beginning balance</t>
  </si>
  <si>
    <t>Gross principal amount</t>
  </si>
  <si>
    <t>Number of convertion shares of common stock</t>
  </si>
  <si>
    <t>Ending balance</t>
  </si>
  <si>
    <t>Unamortized discount</t>
  </si>
  <si>
    <t>Convertible Notes (Details Textual)</t>
  </si>
  <si>
    <t>Nov. 28, 2014USD ($)$ / sharesshares</t>
  </si>
  <si>
    <t>Jun. 25, 2014USD ($)$ / shares</t>
  </si>
  <si>
    <t>Jun. 10, 2014USD ($)$ / shares</t>
  </si>
  <si>
    <t>May. 28, 2015USD ($)$ / sharesshares</t>
  </si>
  <si>
    <t>Jun. 30, 2015USD ($)$ / shares</t>
  </si>
  <si>
    <t>Jun. 30, 2014USD ($)</t>
  </si>
  <si>
    <t>Jun. 30, 2015USD ($)$ / sharesshares</t>
  </si>
  <si>
    <t>Jun. 28, 2015USD ($)</t>
  </si>
  <si>
    <t>Dec. 31, 2014USD ($)$ / sharesshares</t>
  </si>
  <si>
    <t>Aug. 08, 2015$ / shares</t>
  </si>
  <si>
    <t>May. 28, 2015EUR (€)</t>
  </si>
  <si>
    <t>Nov. 28, 2014EUR (€)</t>
  </si>
  <si>
    <t>Jun. 25, 2014EUR (€)</t>
  </si>
  <si>
    <t>Jun. 10, 2014EUR (€)</t>
  </si>
  <si>
    <t>Dec. 31, 2013USD ($)</t>
  </si>
  <si>
    <t>Short-term Debt [Line Items]</t>
  </si>
  <si>
    <t>Advances from related party</t>
  </si>
  <si>
    <t>Beneficial conversion feature</t>
  </si>
  <si>
    <t>Convertible debt</t>
  </si>
  <si>
    <t>Converted to shares | shares</t>
  </si>
  <si>
    <t>Convertible notes due on June 10, 2016 (Member)</t>
  </si>
  <si>
    <t>Debt instrument interest rate terms</t>
  </si>
  <si>
    <t>The Note earns simple interest accruing at one percent (1%) per annum.</t>
  </si>
  <si>
    <t>Debt instrument, maturity date description</t>
  </si>
  <si>
    <t>Due and payable within two years from the date of the agreement.</t>
  </si>
  <si>
    <t>Debt instrument conversion price | $ / shares</t>
  </si>
  <si>
    <t>Convertible notes due on July 25, 2019 (Member)</t>
  </si>
  <si>
    <t>The Note earns simple interest accruing at five percent (5%) per annum</t>
  </si>
  <si>
    <t>Due and payable within five years from the date of the agreement</t>
  </si>
  <si>
    <t>Accrued interest</t>
  </si>
  <si>
    <t>Loan (Details)</t>
  </si>
  <si>
    <t>Jun. 11, 2015USD ($)</t>
  </si>
  <si>
    <t>Jun. 11, 2015EUR (€)</t>
  </si>
  <si>
    <t>Loan Textual [Abstract]</t>
  </si>
  <si>
    <t>Loan from a related party</t>
  </si>
  <si>
    <t>Debt instrument maturity term</t>
  </si>
  <si>
    <t>Debt Instrument, interest rate</t>
  </si>
  <si>
    <t>5.00%</t>
  </si>
  <si>
    <t>Commitments (Details)</t>
  </si>
  <si>
    <t>May. 07, 2015shares</t>
  </si>
  <si>
    <t>Mar. 02, 2015USD ($)</t>
  </si>
  <si>
    <t>Mar. 02, 2015GBP (£)</t>
  </si>
  <si>
    <t>Mar. 02, 2015CNY (¥)</t>
  </si>
  <si>
    <t>Nov. 07, 2014USD ($)</t>
  </si>
  <si>
    <t>Nov. 07, 2014GBP (£)</t>
  </si>
  <si>
    <t>Jun. 09, 2014USD ($)$ / sharesshares</t>
  </si>
  <si>
    <t>Jun. 09, 2014GBP (£)shares</t>
  </si>
  <si>
    <t>May. 01, 2014USD ($)</t>
  </si>
  <si>
    <t>May. 01, 2014EUR (€)</t>
  </si>
  <si>
    <t>May. 01, 2014GBP (£)</t>
  </si>
  <si>
    <t>Apr. 15, 2014$ / sharesshares</t>
  </si>
  <si>
    <t>Doctor Christos Kapatos (Member)</t>
  </si>
  <si>
    <t>Commitments (Textual)</t>
  </si>
  <si>
    <t>Compensation paid</t>
  </si>
  <si>
    <t>Terms of the agreement and contract to perform</t>
  </si>
  <si>
    <t>In the case that a research and development project is initiated and completed during the term of the agreement, Kapatos shall receive two hundred thousand (200,000) shares of the Company's common stock for each research project completed with a valuation less than twenty million dollars ($20,000,000 USD), five hundred thousand (500,000) shares of the Company's common stock for each research project completed with a valuation equal or greater than twenty million US dollars ($20,000,000 USD).</t>
  </si>
  <si>
    <t>Term of contract</t>
  </si>
  <si>
    <t>1 year</t>
  </si>
  <si>
    <t>Doctor Christos Kapatos (Member) | Series A Preferred Stock [Member]</t>
  </si>
  <si>
    <t>Share-based compensation</t>
  </si>
  <si>
    <t>Price per share | $ / shares</t>
  </si>
  <si>
    <t>Stephan Solomonidis [Member]</t>
  </si>
  <si>
    <t>In the case that a research and development project is initiated and completed during the term of the agreement, Solomonidis’ fee will be readjusted to the amount of forty thousand pounds (£40,000 GBP) (USD$62,882) per annum, and he shall receive one million four hundred thousand (1,400,000) shares of the Company’s common stock for each research project completed with a valuation less than twenty million dollars ($20,000,000 USD), three million five hundred thousand (3,500,000) shares of the Company’s common stock for each research project completed with a valuation equal or greater than twenty million dollars ($20,000,000 USD).</t>
  </si>
  <si>
    <t>Martha Lucia Zequera [Member]</t>
  </si>
  <si>
    <t>Compensation paid | $</t>
  </si>
  <si>
    <t>In the case that a research and development project is initiated and completed during the term of the agreement, Zequera's fee will be readjusted to the amount of forty thousand dollars ($40,000 USD) per annum, and she shall receive one million four hundred thousand (1,400,000) shares of the Company's common stock for each research project completed with a valuation less than twenty million dollars ($20,000,000 USD), three million five hundred thousand (3,500,000) shares of the Company's common stock for each research project completed with a valuation equal or greater than twenty million dollars ($20,000,000 USD).</t>
  </si>
  <si>
    <t>William Sandham [Member]</t>
  </si>
  <si>
    <t>In the case that a research and development project is initiated and completed during the term of the agreement, Sandham's fee will be readjusted to the amount of forty thousand pounds (&amp;#163;40,000 GBP) (USD$62,882) per annum, and he shall receive one million four hundred thousand (1,400,000) shares of the Company's common stock for each research project completed with a valuation less than twenty million dollars ($20,000,000 USD), three million five hundred thousand (3,500,000) shares of the Company's common stock for each research project completed with a valuation equal or greater than twenty million dollars ($20,000,000 USD).</t>
  </si>
  <si>
    <t>William Donald Spence [Member]</t>
  </si>
  <si>
    <t>William Spence [Member]</t>
  </si>
  <si>
    <t>William Spence [Member] | Series A Preferred Stock [Member]</t>
  </si>
  <si>
    <t>Common stock, conversion features</t>
  </si>
  <si>
    <t>The Series A Preferred shares when vested will be convertible on the basis of 20 shares of common stock for each one share held and have voting rights of 50 votes per share of Series A Preferred stock held at any meetings of the stockholders.</t>
  </si>
  <si>
    <t>Heleen Kist [Member]</t>
  </si>
  <si>
    <t>Mikulas Dylowicz [Member]</t>
  </si>
  <si>
    <t>Monthly consideration</t>
  </si>
  <si>
    <t>Glasgow Scotland [Member]</t>
  </si>
  <si>
    <t>Glasgow Scotland [Member] | First anniversary [Member]</t>
  </si>
  <si>
    <t>Lease amount</t>
  </si>
  <si>
    <t>Glasgow Scotland [Member] | Second anniversary [Member]</t>
  </si>
  <si>
    <t>Glasgow Scotland [Member] | Third anniversary [Member]</t>
  </si>
  <si>
    <t>Glasgow Scotland [Member] | Fourth anniversary [Member]</t>
  </si>
  <si>
    <t>Glasgow Scotland [Member] | Fifth anniversary [Member]</t>
  </si>
  <si>
    <t>Hellenic American Securities</t>
  </si>
  <si>
    <t>Issuance of rrestricted shares</t>
  </si>
  <si>
    <t>Related Party Transactions (Details) - USD ($)</t>
  </si>
  <si>
    <t>Related Party Transaction [Line Items]</t>
  </si>
  <si>
    <t>Stock award granted to Director</t>
  </si>
  <si>
    <t>CEO and President [Member]</t>
  </si>
  <si>
    <t>Consulting fees</t>
  </si>
  <si>
    <t>[1]</t>
  </si>
  <si>
    <t>Director [Member]</t>
  </si>
  <si>
    <t>[2]</t>
  </si>
  <si>
    <t>[3]</t>
  </si>
  <si>
    <t>[4]</t>
  </si>
  <si>
    <t>CFO [Member]</t>
  </si>
  <si>
    <t>(i) On September 10, 2013 Mr. Leontaritis was appointed President. On January 15, 2014, the Board of Directors of the Company approved the execution of a consulting agreement between the Company and Sotirios Leontaritis ("Leontaritis"), whereby Leontaritis shall provide services to the Company as the Company's President and Chief Executive Officer in regards to the Company's management and operations for the period from January 1, 2014 to December 31, 2017. Under the terms of the agreement, the Company agreed to pay to Leontaritis US$60,000 per annum payable in monthly payments of US$5,000 a month for the term of the contract.</t>
  </si>
  <si>
    <t>(ii) On September 30, 2013, the Board of Directors of the Company appointed Dr. Christos Kapatos as a director of the Company.</t>
  </si>
  <si>
    <t>(iv) On September 10, 2013, the Board of Directors of the Company elected Nicolaos Kardaras as Secretary and a director of the Company. On May 28, 2015, the Company approved the issuance of 700,000 common shares as compensation for prior services provided by director Nikolaos Kardaras in the form of fully vested stock awards.</t>
  </si>
  <si>
    <t>(v) On June 9, 2014, HCi Viocare Clinics entered into an employment agreement with Mr. William Donald Spence whereby he will provide his services as Director of Clinical Operations of HCi Viocare Clinics and any subsidiary clinics. Prior to May 31, 2015 Mr. Spence resigned his position, providing 30 days notice, and his contract expired as of June 9, 2015.</t>
  </si>
  <si>
    <t>[5]</t>
  </si>
  <si>
    <t>(iii) On November 27, 2013, the Board of Directors of the Company appointed Mr. Grigorios Tsourtos as Chief Financial Officer of the Company. On June 9, 2014, Mr. Grigorios Tsourtos resigned as Chief Financial Officer of the Company.</t>
  </si>
  <si>
    <t>Related Party Transactions (Details 1) - USD ($)</t>
  </si>
  <si>
    <t>Services provided during the period</t>
  </si>
  <si>
    <t>Reimbursement on Company's expenses</t>
  </si>
  <si>
    <t>Payments</t>
  </si>
  <si>
    <t>Foreign Exchange on the Note</t>
  </si>
  <si>
    <t>Research and Development Expense [Member] | Director [Member]</t>
  </si>
  <si>
    <t>Consulting Fees [Member] | CEO and President [Member]</t>
  </si>
  <si>
    <t>Consulting Fees [Member] | Director [Member]</t>
  </si>
  <si>
    <t>Professional Fees One [Member] | Director [Member]</t>
  </si>
  <si>
    <t>Related Party Transactions (Details 2) - CEO and President [Member]</t>
  </si>
  <si>
    <t>Begining Balance</t>
  </si>
  <si>
    <t>Addition</t>
  </si>
  <si>
    <t>Foreign Exchange On The Note</t>
  </si>
  <si>
    <t>Related Party Transactions (Details 3) - USD ($)</t>
  </si>
  <si>
    <t>Converted to Shares</t>
  </si>
  <si>
    <t>Related Party Transactions (Detail Textual) - USD ($)</t>
  </si>
  <si>
    <t>Sep. 10, 2013</t>
  </si>
  <si>
    <t>May. 28, 2015</t>
  </si>
  <si>
    <t>Related Party Transaction (Textual)</t>
  </si>
  <si>
    <t>Issuance of common shares as compensation</t>
  </si>
  <si>
    <t>Mr. Leontaritis (Member)</t>
  </si>
  <si>
    <t>Payment made for the services rendered</t>
  </si>
  <si>
    <t>Monthly payments</t>
  </si>
  <si>
    <t>Period of operations</t>
  </si>
  <si>
    <t>Company's management and operations for the period from January 1, 2014 to December 31, 2017.</t>
  </si>
  <si>
    <t>Capital Stock (Details)</t>
  </si>
  <si>
    <t>May. 08, 2015USD ($)$ / sharesshares</t>
  </si>
  <si>
    <t>May. 07, 2015USD ($)shares</t>
  </si>
  <si>
    <t>Mar. 23, 2015USD ($)$ / sharesshares</t>
  </si>
  <si>
    <t>Feb. 17, 2015USD ($)$ / sharesshares</t>
  </si>
  <si>
    <t>Feb. 02, 2015USD ($)$ / sharesshares</t>
  </si>
  <si>
    <t>Dec. 24, 2014USD ($)$ / sharesshares</t>
  </si>
  <si>
    <t>Apr. 17, 2014USD ($)shares</t>
  </si>
  <si>
    <t>Apr. 15, 2014shares</t>
  </si>
  <si>
    <t>Feb. 13, 2014USD ($)shares</t>
  </si>
  <si>
    <t>Jan. 22, 2014USD ($)shares</t>
  </si>
  <si>
    <t>Jan. 13, 2014shares</t>
  </si>
  <si>
    <t>Jun. 30, 2014USD ($)shares</t>
  </si>
  <si>
    <t>Capital Stock Textual [Abstract]</t>
  </si>
  <si>
    <t>Issuance of common stock, Shares</t>
  </si>
  <si>
    <t>Issuance of common stock, Value | $</t>
  </si>
  <si>
    <t>Debt conversion, Amount | $</t>
  </si>
  <si>
    <t>Shares price per share | $ / shares</t>
  </si>
  <si>
    <t>Series A Preferred Stock [Member]</t>
  </si>
  <si>
    <t>Preferred Stock voting</t>
  </si>
  <si>
    <t>Holders of Series A Preferred Stock shall have 50 votes per share of Series A Preferred Stock held by them and shall be entitled to notice of any stockholders' meeting and to vote as a single class upon any matter submitted to the stockholders for a vote. Each share of Series A Preferred Stock is convertible into 20 shares of our common stock at any time at the holder's option. Shares of Series A Preferred Stock shall not be entitled to any dividends.</t>
  </si>
  <si>
    <t>President [Member]</t>
  </si>
  <si>
    <t>Shares issued for consultancy services provided</t>
  </si>
  <si>
    <t>Shares issued for consultancy services provided, Amount | $</t>
  </si>
  <si>
    <t>Kapatos [Member]</t>
  </si>
  <si>
    <t>Stock Issued During Period, Shares, Acquisitions</t>
  </si>
  <si>
    <t>Stock Issued During Period, Value, Acquisitions | $</t>
  </si>
  <si>
    <t>Kapatos [Member] | Series A Preferred Stock [Member]</t>
  </si>
  <si>
    <t>Stock award granted</t>
  </si>
  <si>
    <t>Mr. Nicolaos Kardaras</t>
  </si>
  <si>
    <t>Hellenic American Securities S.A</t>
  </si>
  <si>
    <t>Private Placement Subscription Agreement [Member]</t>
  </si>
  <si>
    <t>Purchase price per share | $ / shares</t>
  </si>
  <si>
    <t>Issued of common stock for cash | $</t>
  </si>
  <si>
    <t>Debt Settlement and Subscription Agreement [Member]</t>
  </si>
  <si>
    <t>Debt conversion, Amount</t>
  </si>
  <si>
    <t>Loss on debt settlement | $</t>
  </si>
  <si>
    <t>Stock Options (Details) - Employee Stock Option [Member] - Series A Preferred Stock [Member] - $ / shares</t>
  </si>
  <si>
    <t>Option Indexed to Issuer's Equity [Line Items]</t>
  </si>
  <si>
    <t>Stock options outstanding at beginning of the year</t>
  </si>
  <si>
    <t>Stock options outstanding granted</t>
  </si>
  <si>
    <t>Stock options outstanding exercised</t>
  </si>
  <si>
    <t>Stock options outstanding expired or cancelled</t>
  </si>
  <si>
    <t>Stock options outstanding at end of the year</t>
  </si>
  <si>
    <t>Weighted average exercise rice outstanding at beginning of the year</t>
  </si>
  <si>
    <t>Weighted average exercise price granted</t>
  </si>
  <si>
    <t>Weighted average exercise price exercised</t>
  </si>
  <si>
    <t>Weighted average exercise price expired or cancelled</t>
  </si>
  <si>
    <t>Weighted average exercise price Outstanding at the period</t>
  </si>
  <si>
    <t>Stock Options (Details 1) - Stock Option [Member] - $ / shares</t>
  </si>
  <si>
    <t>Nonvested, number of shares opening balance</t>
  </si>
  <si>
    <t>Nonvested number of shares granted</t>
  </si>
  <si>
    <t>Nonvested number of shares vested</t>
  </si>
  <si>
    <t>Nonvested number of shares forfeited</t>
  </si>
  <si>
    <t>Nonvested, number of shares ending balance</t>
  </si>
  <si>
    <t>Weighted average grant date fair value unvested opening balance</t>
  </si>
  <si>
    <t>Weighted average grant date fair value granted</t>
  </si>
  <si>
    <t>Weighted average grant date fair value vested</t>
  </si>
  <si>
    <t>Weighted average grant date fair value forfeited</t>
  </si>
  <si>
    <t>Weighted average grant date fair value unvested ending balance</t>
  </si>
  <si>
    <t>Stock Options (Details 2) - Jun. 30, 2015 - $ / shares</t>
  </si>
  <si>
    <t>Total</t>
  </si>
  <si>
    <t>Schedule of Available-for-sale Securities [Line Items]</t>
  </si>
  <si>
    <t>Expected life (years) (a)</t>
  </si>
  <si>
    <t>Risk free interest rate (b)</t>
  </si>
  <si>
    <t>0.11%</t>
  </si>
  <si>
    <t>Volatility minimum (c)</t>
  </si>
  <si>
    <t>117.09%</t>
  </si>
  <si>
    <t>Volatility maximum (c)</t>
  </si>
  <si>
    <t>119.83%</t>
  </si>
  <si>
    <t>Dividend yield (d)</t>
  </si>
  <si>
    <t>0.00%</t>
  </si>
  <si>
    <t>Minimum [Member]</t>
  </si>
  <si>
    <t>Fair value of options granted</t>
  </si>
  <si>
    <t>Maximum [Member]</t>
  </si>
  <si>
    <t>Stock Options (Details Textual) - USD ($)</t>
  </si>
  <si>
    <t>Jun. 09, 2014</t>
  </si>
  <si>
    <t>Apr. 15, 2014</t>
  </si>
  <si>
    <t>Stock or Unit Option Plan Expense</t>
  </si>
  <si>
    <t>Professor Stephan Solomonidis [Member]</t>
  </si>
  <si>
    <t>Professor Stephan Solomonidis [Member] | Series A Preferred Stock [Member]</t>
  </si>
  <si>
    <t>Professor Martha Lucia Zequera [Member]</t>
  </si>
  <si>
    <t>Professor Martha Lucia Zequera [Member] | Series A Preferred Stock [Member]</t>
  </si>
  <si>
    <t>Professor William Sandham [Member]</t>
  </si>
  <si>
    <t>Professor William Sandham [Member] | Series A Preferred Stock [Member]</t>
  </si>
  <si>
    <t>Provision for Income Taxes (Details) - USD ($)</t>
  </si>
  <si>
    <t>Net refundable amount</t>
  </si>
  <si>
    <t>Current operations</t>
  </si>
  <si>
    <t>Timing differences, Stock based compensation</t>
  </si>
  <si>
    <t>Less, Change in valuation allowance</t>
  </si>
  <si>
    <t>Provision for Income Taxes (Details 1) - USD ($)</t>
  </si>
  <si>
    <t>US Expected rate 34% [Member]</t>
  </si>
  <si>
    <t>Deferred tax asset attributable to:</t>
  </si>
  <si>
    <t>Net operating loss carryover</t>
  </si>
  <si>
    <t>Less, Valuation allowance</t>
  </si>
  <si>
    <t>Net deferred tax asset</t>
  </si>
  <si>
    <t>Greece Expected rate 26% [Member]</t>
  </si>
  <si>
    <t>UK Expected rate 20% [Member]</t>
  </si>
  <si>
    <t>Provision for Income Taxes (Details Textual) - USD ($)</t>
  </si>
  <si>
    <t>UNITED STATES</t>
  </si>
  <si>
    <t>Provision for Income Taxes (Textual)</t>
  </si>
  <si>
    <t>Net operating losses</t>
  </si>
  <si>
    <t>Cumulative tax effect at expected rate, federal</t>
  </si>
  <si>
    <t>34.00%</t>
  </si>
  <si>
    <t>Cumulative tax effect at expected rate, foreign</t>
  </si>
  <si>
    <t>26.00%</t>
  </si>
  <si>
    <t>20.00%</t>
  </si>
  <si>
    <t>Subsequent Events (Details)</t>
  </si>
  <si>
    <t>1 Months Ended</t>
  </si>
  <si>
    <t>Jul. 24, 2017shares</t>
  </si>
  <si>
    <t>Jul. 24, 2016shares</t>
  </si>
  <si>
    <t>Jul. 24, 2015shares</t>
  </si>
  <si>
    <t>Subsequent Event [Line Items]</t>
  </si>
  <si>
    <t>Number of common shares vest</t>
  </si>
  <si>
    <t>Authorized share of common stock</t>
  </si>
  <si>
    <t>Issuance of common shares for service</t>
  </si>
  <si>
    <t>Label</t>
  </si>
  <si>
    <t>Element</t>
  </si>
  <si>
    <t>Value</t>
  </si>
  <si>
    <t>Accumulated Depreciation, Depletion and Amortization, Property, Plant, and Equipment, Excluding Capital Leased Assets</t>
  </si>
  <si>
    <t>us-gaap_AccumulatedDepreciationDepletionAndAmortizationPropertyPlantAndEquipmentExcludingCapitalLeasedAssets</t>
  </si>
  <si>
    <t>Computer Equipment [Member]</t>
  </si>
  <si>
    <t>Leaseholds and Leasehold Improvements [Member]</t>
  </si>
  <si>
    <t>Office Equipment [Member]</t>
  </si>
</sst>
</file>

<file path=xl/styles.xml><?xml version="1.0" encoding="utf-8"?>
<styleSheet xmlns="http://schemas.openxmlformats.org/spreadsheetml/2006/main">
  <numFmts count="8">
    <numFmt formatCode="_(&quot;$ &quot;#,##0_);_(&quot;$ &quot;(#,##0)" numFmtId="165"/>
    <numFmt formatCode="_(&quot;$ &quot;#,##0.0000_);_(&quot;$ &quot;(#,##0.0000)" numFmtId="166"/>
    <numFmt formatCode="_(&quot;$ &quot;#,##0.00_);_(&quot;$ &quot;(#,##0.00)" numFmtId="167"/>
    <numFmt formatCode="_(&quot;£ &quot;#,##0_);_(&quot;£ &quot;(#,##0)" numFmtId="168"/>
    <numFmt formatCode="_(&quot;€ &quot;#,##0_);_(&quot;€ &quot;(#,##0)" numFmtId="169"/>
    <numFmt formatCode="_(&quot;$ &quot;#,##0.00000_);_(&quot;$ &quot;(#,##0.00000)" numFmtId="170"/>
    <numFmt formatCode="_(&quot;¥ &quot;#,##0_);_(&quot;¥ &quot;(#,##0)" numFmtId="171"/>
    <numFmt formatCode="_(&quot;$ &quot;#,##0.000_);_(&quot;$ &quot;(#,##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402737</v>
      </c>
    </row>
    <row r="6" spans="1:3">
      <c s="4" r="A6" t="s">
        <v>8</v>
      </c>
      <c s="4" r="B6" t="s">
        <v>9</v>
      </c>
    </row>
    <row r="7" spans="1:3">
      <c s="4" r="A7" t="s">
        <v>10</v>
      </c>
      <c s="4" r="B7" t="s">
        <v>11</v>
      </c>
    </row>
    <row r="8" spans="1:3">
      <c s="4" r="A8" t="s">
        <v>12</v>
      </c>
      <c s="4" r="B8" t="s">
        <v>13</v>
      </c>
    </row>
    <row r="9" spans="1:3">
      <c s="4" r="A9" t="s">
        <v>14</v>
      </c>
      <c s="4" r="B9" t="s">
        <v>15</v>
      </c>
    </row>
    <row r="10" spans="1:3">
      <c s="4" r="A10" t="s">
        <v>16</v>
      </c>
      <c s="5" r="B10" t="n">
        <v>2015</v>
      </c>
    </row>
    <row r="11" spans="1:3">
      <c s="4" r="A11" t="s">
        <v>17</v>
      </c>
      <c s="6" r="B11" t="s">
        <v>18</v>
      </c>
    </row>
    <row r="12" spans="1:3">
      <c s="4" r="A12" t="s">
        <v>19</v>
      </c>
      <c s="4" r="B12" t="s">
        <v>20</v>
      </c>
    </row>
    <row r="13" spans="1:3">
      <c s="4" r="A13" t="s">
        <v>21</v>
      </c>
      <c s="5" r="C13" t="n">
        <v>1900896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58</v>
      </c>
      <c s="2" r="B1" t="s">
        <v>1</v>
      </c>
    </row>
    <row r="2" spans="1:2">
      <c s="2" r="B2" t="s">
        <v>2</v>
      </c>
    </row>
    <row r="3" spans="1:2">
      <c s="3" r="A3" t="s">
        <v>159</v>
      </c>
    </row>
    <row r="4" spans="1:2">
      <c s="4" r="A4" t="s">
        <v>160</v>
      </c>
      <c s="4" r="B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62</v>
      </c>
      <c s="2" r="B1" t="s">
        <v>1</v>
      </c>
    </row>
    <row r="2" spans="1:2">
      <c s="2" r="B2" t="s">
        <v>2</v>
      </c>
    </row>
    <row r="3" spans="1:2">
      <c s="3" r="A3" t="s">
        <v>163</v>
      </c>
    </row>
    <row r="4" spans="1:2">
      <c s="4" r="A4" t="s">
        <v>164</v>
      </c>
      <c s="4" r="B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66</v>
      </c>
      <c s="2" r="B1" t="s">
        <v>1</v>
      </c>
    </row>
    <row r="2" spans="1:2">
      <c s="2" r="B2" t="s">
        <v>2</v>
      </c>
    </row>
    <row r="3" spans="1:2">
      <c s="3" r="A3" t="s">
        <v>167</v>
      </c>
    </row>
    <row r="4" spans="1:2">
      <c s="4" r="A4" t="s">
        <v>168</v>
      </c>
      <c s="4" r="B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70</v>
      </c>
      <c s="2" r="B1" t="s">
        <v>1</v>
      </c>
    </row>
    <row r="2" spans="1:2">
      <c s="2" r="B2" t="s">
        <v>2</v>
      </c>
    </row>
    <row r="3" spans="1:2">
      <c s="3" r="A3" t="s">
        <v>171</v>
      </c>
    </row>
    <row r="4" spans="1:2">
      <c s="4" r="A4" t="s">
        <v>172</v>
      </c>
      <c s="4" r="B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74</v>
      </c>
      <c s="2" r="B1" t="s">
        <v>1</v>
      </c>
    </row>
    <row r="2" spans="1:2">
      <c s="2" r="B2" t="s">
        <v>2</v>
      </c>
    </row>
    <row r="3" spans="1:2">
      <c s="3" r="A3" t="s">
        <v>175</v>
      </c>
    </row>
    <row r="4" spans="1:2">
      <c s="4" r="A4" t="s">
        <v>176</v>
      </c>
      <c s="4" r="B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78</v>
      </c>
      <c s="2" r="B1" t="s">
        <v>1</v>
      </c>
    </row>
    <row r="2" spans="1:2">
      <c s="2" r="B2" t="s">
        <v>2</v>
      </c>
    </row>
    <row r="3" spans="1:2">
      <c s="3" r="A3" t="s">
        <v>175</v>
      </c>
    </row>
    <row r="4" spans="1:2">
      <c s="4" r="A4" t="s">
        <v>179</v>
      </c>
      <c s="4" r="B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81</v>
      </c>
      <c s="2" r="B1" t="s">
        <v>1</v>
      </c>
    </row>
    <row r="2" spans="1:2">
      <c s="2" r="B2" t="s">
        <v>2</v>
      </c>
    </row>
    <row r="3" spans="1:2">
      <c s="3" r="A3" t="s">
        <v>182</v>
      </c>
    </row>
    <row r="4" spans="1:2">
      <c s="4" r="A4" t="s">
        <v>183</v>
      </c>
      <c s="4" r="B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85</v>
      </c>
      <c s="2" r="B1" t="s">
        <v>1</v>
      </c>
    </row>
    <row r="2" spans="1:2">
      <c s="2" r="B2" t="s">
        <v>2</v>
      </c>
    </row>
    <row r="3" spans="1:2">
      <c s="3" r="A3" t="s">
        <v>186</v>
      </c>
    </row>
    <row r="4" spans="1:2">
      <c s="4" r="A4" t="s">
        <v>187</v>
      </c>
      <c s="4" r="B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89</v>
      </c>
      <c s="2" r="B1" t="s">
        <v>1</v>
      </c>
    </row>
    <row r="2" spans="1:2">
      <c s="2" r="B2" t="s">
        <v>2</v>
      </c>
    </row>
    <row r="3" spans="1:2">
      <c s="3" r="A3" t="s">
        <v>190</v>
      </c>
    </row>
    <row r="4" spans="1:2">
      <c s="4" r="A4" t="s">
        <v>191</v>
      </c>
      <c s="4" r="B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93</v>
      </c>
      <c s="2" r="B1" t="s">
        <v>1</v>
      </c>
    </row>
    <row r="2" spans="1:2">
      <c s="2" r="B2" t="s">
        <v>67</v>
      </c>
    </row>
    <row r="3" spans="1:2">
      <c s="3" r="A3" t="s">
        <v>194</v>
      </c>
    </row>
    <row r="4" spans="1:2">
      <c s="4" r="A4" t="s">
        <v>195</v>
      </c>
      <c s="4" r="B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s="1" r="A1" t="s">
        <v>22</v>
      </c>
      <c s="2" r="B1" t="s">
        <v>23</v>
      </c>
      <c s="2" r="C1" t="s">
        <v>24</v>
      </c>
    </row>
    <row r="2" spans="1:3">
      <c s="3" r="A2" t="s">
        <v>25</v>
      </c>
    </row>
    <row r="3" spans="1:3">
      <c s="4" r="A3" t="s">
        <v>26</v>
      </c>
      <c s="7" r="B3" t="n">
        <v>201576</v>
      </c>
      <c s="7" r="C3" t="n">
        <v>408252</v>
      </c>
    </row>
    <row r="4" spans="1:3">
      <c s="4" r="A4" t="s">
        <v>27</v>
      </c>
      <c s="5" r="B4" t="n">
        <v>21266</v>
      </c>
      <c s="7" r="C4" t="n">
        <v>918</v>
      </c>
    </row>
    <row r="5" spans="1:3">
      <c s="4" r="A5" t="s">
        <v>28</v>
      </c>
      <c s="5" r="B5" t="n">
        <v>61168</v>
      </c>
    </row>
    <row r="6" spans="1:3">
      <c s="4" r="A6" t="s">
        <v>29</v>
      </c>
      <c s="5" r="B6" t="n">
        <v>7953</v>
      </c>
      <c s="7" r="C6" t="n">
        <v>6750</v>
      </c>
    </row>
    <row r="7" spans="1:3">
      <c s="4" r="A7" t="s">
        <v>30</v>
      </c>
      <c s="5" r="B7" t="n">
        <v>64296</v>
      </c>
      <c s="5" r="C7" t="n">
        <v>47369</v>
      </c>
    </row>
    <row r="8" spans="1:3">
      <c s="4" r="A8" t="s">
        <v>31</v>
      </c>
      <c s="5" r="B8" t="n">
        <v>356259</v>
      </c>
      <c s="5" r="C8" t="n">
        <v>463289</v>
      </c>
    </row>
    <row r="9" spans="1:3">
      <c s="3" r="A9" t="s">
        <v>32</v>
      </c>
    </row>
    <row r="10" spans="1:3">
      <c s="4" r="A10" t="s">
        <v>33</v>
      </c>
      <c s="5" r="B10" t="n">
        <v>119199</v>
      </c>
      <c s="5" r="C10" t="n">
        <v>103377</v>
      </c>
    </row>
    <row r="11" spans="1:3">
      <c s="4" r="A11" t="s">
        <v>34</v>
      </c>
      <c s="5" r="B11" t="n">
        <v>475458</v>
      </c>
      <c s="5" r="C11" t="n">
        <v>566666</v>
      </c>
    </row>
    <row r="12" spans="1:3">
      <c s="3" r="A12" t="s">
        <v>35</v>
      </c>
    </row>
    <row r="13" spans="1:3">
      <c s="4" r="A13" t="s">
        <v>36</v>
      </c>
      <c s="5" r="B13" t="n">
        <v>220132</v>
      </c>
      <c s="5" r="C13" t="n">
        <v>115527</v>
      </c>
    </row>
    <row r="14" spans="1:3">
      <c s="4" r="A14" t="s">
        <v>37</v>
      </c>
      <c s="5" r="B14" t="n">
        <v>160192</v>
      </c>
      <c s="5" r="C14" t="n">
        <v>81818</v>
      </c>
    </row>
    <row r="15" spans="1:3">
      <c s="4" r="A15" t="s">
        <v>38</v>
      </c>
      <c s="7" r="B15" t="n">
        <v>436765</v>
      </c>
      <c s="5" r="C15" t="n">
        <v>393044</v>
      </c>
    </row>
    <row r="16" spans="1:3">
      <c s="4" r="A16" t="s">
        <v>39</v>
      </c>
      <c s="5" r="C16" t="n">
        <v>-3620</v>
      </c>
    </row>
    <row r="17" spans="1:3">
      <c s="4" r="A17" t="s">
        <v>40</v>
      </c>
      <c s="7" r="B17" t="n">
        <v>817089</v>
      </c>
      <c s="7" r="C17" t="n">
        <v>586769</v>
      </c>
    </row>
    <row r="18" spans="1:3">
      <c s="4" r="A18" t="s">
        <v>41</v>
      </c>
      <c s="5" r="B18" t="n">
        <v>166426</v>
      </c>
    </row>
    <row r="19" spans="1:3">
      <c s="4" r="A19" t="s">
        <v>42</v>
      </c>
      <c s="5" r="B19" t="n">
        <v>204</v>
      </c>
      <c s="7" r="C19" t="n">
        <v>202</v>
      </c>
    </row>
    <row r="20" spans="1:3">
      <c s="4" r="A20" t="s">
        <v>43</v>
      </c>
      <c s="7" r="B20" t="n">
        <v>983719</v>
      </c>
      <c s="7" r="C20" t="n">
        <v>586971</v>
      </c>
    </row>
    <row r="21" spans="1:3">
      <c s="4" r="A21" t="s">
        <v>44</v>
      </c>
    </row>
    <row r="22" spans="1:3">
      <c s="3" r="A22" t="s">
        <v>45</v>
      </c>
    </row>
    <row r="23" spans="1:3">
      <c s="4" r="A23" t="s">
        <v>46</v>
      </c>
    </row>
    <row r="24" spans="1:3">
      <c s="4" r="A24" t="s">
        <v>47</v>
      </c>
      <c s="7" r="B24" t="n">
        <v>18997</v>
      </c>
      <c s="7" r="C24" t="n">
        <v>10246</v>
      </c>
    </row>
    <row r="25" spans="1:3">
      <c s="4" r="A25" t="s">
        <v>48</v>
      </c>
      <c s="5" r="B25" t="n">
        <v>28335739</v>
      </c>
      <c s="5" r="C25" t="n">
        <v>20632647</v>
      </c>
    </row>
    <row r="26" spans="1:3">
      <c s="4" r="A26" t="s">
        <v>49</v>
      </c>
      <c s="5" r="B26" t="n">
        <v>-28953978</v>
      </c>
      <c s="5" r="C26" t="n">
        <v>-20716789</v>
      </c>
    </row>
    <row r="27" spans="1:3">
      <c s="4" r="A27" t="s">
        <v>50</v>
      </c>
      <c s="5" r="B27" t="n">
        <v>90981</v>
      </c>
      <c s="5" r="C27" t="n">
        <v>53591</v>
      </c>
    </row>
    <row r="28" spans="1:3">
      <c s="4" r="A28" t="s">
        <v>51</v>
      </c>
      <c s="5" r="B28" t="n">
        <v>-508261</v>
      </c>
      <c s="5" r="C28" t="n">
        <v>-20305</v>
      </c>
    </row>
    <row r="29" spans="1:3">
      <c s="4" r="A29" t="s">
        <v>52</v>
      </c>
      <c s="7" r="B29" t="n">
        <v>475458</v>
      </c>
      <c s="7" r="C29" t="n">
        <v>56666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97</v>
      </c>
      <c s="2" r="B1" t="s">
        <v>1</v>
      </c>
    </row>
    <row r="2" spans="1:2">
      <c s="2" r="B2" t="s">
        <v>2</v>
      </c>
    </row>
    <row r="3" spans="1:2">
      <c s="3" r="A3" t="s">
        <v>198</v>
      </c>
    </row>
    <row r="4" spans="1:2">
      <c s="4" r="A4" t="s">
        <v>199</v>
      </c>
      <c s="4" r="B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1</v>
      </c>
      <c s="2" r="B1" t="s">
        <v>1</v>
      </c>
    </row>
    <row r="2" spans="1:2">
      <c s="2" r="B2" t="s">
        <v>2</v>
      </c>
    </row>
    <row r="3" spans="1:2">
      <c s="3" r="A3" t="s">
        <v>202</v>
      </c>
    </row>
    <row r="4" spans="1:2">
      <c s="4" r="A4" t="s">
        <v>203</v>
      </c>
      <c s="4" r="B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4"/>
    <col customWidth="1" max="2" min="2" width="80"/>
  </cols>
  <sheetData>
    <row r="1" spans="1:2">
      <c s="1" r="A1" t="s">
        <v>205</v>
      </c>
      <c s="2" r="B1" t="s">
        <v>1</v>
      </c>
    </row>
    <row r="2" spans="1:2">
      <c s="2" r="B2" t="s">
        <v>2</v>
      </c>
    </row>
    <row r="3" spans="1:2">
      <c s="3" r="A3" t="s">
        <v>155</v>
      </c>
    </row>
    <row r="4" spans="1:2">
      <c s="4" r="A4" t="s">
        <v>206</v>
      </c>
      <c s="4" r="B4" t="s">
        <v>207</v>
      </c>
    </row>
    <row r="5" spans="1:2">
      <c s="4" r="A5" t="s">
        <v>208</v>
      </c>
      <c s="4" r="B5" t="s">
        <v>209</v>
      </c>
    </row>
    <row r="6" spans="1:2">
      <c s="4" r="A6" t="s">
        <v>210</v>
      </c>
      <c s="4" r="B6" t="s">
        <v>211</v>
      </c>
    </row>
    <row r="7" spans="1:2">
      <c s="4" r="A7" t="s">
        <v>212</v>
      </c>
      <c s="4" r="B7" t="s">
        <v>213</v>
      </c>
    </row>
    <row r="8" spans="1:2">
      <c s="4" r="A8" t="s">
        <v>214</v>
      </c>
      <c s="4" r="B8" t="s">
        <v>215</v>
      </c>
    </row>
    <row r="9" spans="1:2">
      <c s="4" r="A9" t="s">
        <v>216</v>
      </c>
      <c s="4" r="B9" t="s">
        <v>217</v>
      </c>
    </row>
    <row r="10" spans="1:2">
      <c s="4" r="A10" t="s">
        <v>218</v>
      </c>
      <c s="4" r="B10" t="s">
        <v>219</v>
      </c>
    </row>
    <row r="11" spans="1:2">
      <c s="4" r="A11" t="s">
        <v>220</v>
      </c>
      <c s="4" r="B11" t="s">
        <v>221</v>
      </c>
    </row>
    <row r="12" spans="1:2">
      <c s="4" r="A12" t="s">
        <v>222</v>
      </c>
      <c s="4" r="B12" t="s">
        <v>223</v>
      </c>
    </row>
    <row r="13" spans="1:2">
      <c s="4" r="A13" t="s">
        <v>224</v>
      </c>
      <c s="4" r="B13" t="s">
        <v>225</v>
      </c>
    </row>
    <row r="14" spans="1:2">
      <c s="4" r="A14" t="s">
        <v>226</v>
      </c>
      <c s="4" r="B14" t="s">
        <v>227</v>
      </c>
    </row>
    <row r="15" spans="1:2">
      <c s="4" r="A15" t="s">
        <v>228</v>
      </c>
      <c s="4" r="B15" t="s">
        <v>229</v>
      </c>
    </row>
    <row r="16" spans="1:2">
      <c s="4" r="A16" t="s">
        <v>130</v>
      </c>
      <c s="4" r="B16" t="s">
        <v>230</v>
      </c>
    </row>
    <row r="17" spans="1:2">
      <c s="4" r="A17" t="s">
        <v>231</v>
      </c>
      <c s="4" r="B17" t="s">
        <v>232</v>
      </c>
    </row>
    <row r="18" spans="1:2">
      <c s="4" r="A18" t="s">
        <v>233</v>
      </c>
      <c s="4" r="B18" t="s">
        <v>234</v>
      </c>
    </row>
    <row r="19" spans="1:2">
      <c s="4" r="A19" t="s">
        <v>235</v>
      </c>
      <c s="4" r="B19" t="s">
        <v>236</v>
      </c>
    </row>
    <row r="20" spans="1:2">
      <c s="4" r="A20" t="s">
        <v>237</v>
      </c>
      <c s="4" r="B20" t="s">
        <v>238</v>
      </c>
    </row>
    <row r="21" spans="1:2">
      <c s="4" r="A21" t="s">
        <v>239</v>
      </c>
      <c s="4" r="B21"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41</v>
      </c>
      <c s="2" r="B1" t="s">
        <v>1</v>
      </c>
    </row>
    <row r="2" spans="1:2">
      <c s="2" r="B2" t="s">
        <v>2</v>
      </c>
    </row>
    <row r="3" spans="1:2">
      <c s="3" r="A3" t="s">
        <v>159</v>
      </c>
    </row>
    <row r="4" spans="1:2">
      <c s="4" r="A4" t="s">
        <v>242</v>
      </c>
      <c s="4" r="B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44</v>
      </c>
      <c s="2" r="B1" t="s">
        <v>1</v>
      </c>
    </row>
    <row r="2" spans="1:2">
      <c s="2" r="B2" t="s">
        <v>2</v>
      </c>
    </row>
    <row r="3" spans="1:2">
      <c s="3" r="A3" t="s">
        <v>163</v>
      </c>
    </row>
    <row r="4" spans="1:2">
      <c s="4" r="A4" t="s">
        <v>245</v>
      </c>
      <c s="4" r="B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47</v>
      </c>
      <c s="2" r="B1" t="s">
        <v>1</v>
      </c>
    </row>
    <row r="2" spans="1:2">
      <c s="2" r="B2" t="s">
        <v>2</v>
      </c>
    </row>
    <row r="3" spans="1:2">
      <c s="3" r="A3" t="s">
        <v>171</v>
      </c>
    </row>
    <row r="4" spans="1:2">
      <c s="4" r="A4" t="s">
        <v>248</v>
      </c>
      <c s="4" r="B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s="1" r="A1" t="s">
        <v>250</v>
      </c>
      <c s="2" r="B1" t="s">
        <v>1</v>
      </c>
    </row>
    <row r="2" spans="1:2">
      <c s="2" r="B2" t="s">
        <v>2</v>
      </c>
    </row>
    <row r="3" spans="1:2">
      <c s="3" r="A3" t="s">
        <v>175</v>
      </c>
    </row>
    <row r="4" spans="1:2">
      <c s="4" r="A4" t="s">
        <v>251</v>
      </c>
      <c s="4" r="B4" t="s">
        <v>252</v>
      </c>
    </row>
    <row r="5" spans="1:2">
      <c s="4" r="A5" t="s">
        <v>253</v>
      </c>
      <c s="4" r="B5"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r="1" spans="1:2">
      <c s="1" r="A1" t="s">
        <v>255</v>
      </c>
      <c s="2" r="B1" t="s">
        <v>1</v>
      </c>
    </row>
    <row r="2" spans="1:2">
      <c s="2" r="B2" t="s">
        <v>2</v>
      </c>
    </row>
    <row r="3" spans="1:2">
      <c s="3" r="A3" t="s">
        <v>186</v>
      </c>
    </row>
    <row r="4" spans="1:2">
      <c s="4" r="A4" t="s">
        <v>256</v>
      </c>
      <c s="4" r="B4" t="s">
        <v>257</v>
      </c>
    </row>
    <row r="5" spans="1:2">
      <c s="4" r="A5" t="s">
        <v>258</v>
      </c>
      <c s="4" r="B5" t="s">
        <v>259</v>
      </c>
    </row>
    <row r="6" spans="1:2">
      <c s="4" r="A6" t="s">
        <v>260</v>
      </c>
      <c s="4" r="B6" t="s">
        <v>261</v>
      </c>
    </row>
    <row r="7" spans="1:2">
      <c s="4" r="A7" t="s">
        <v>262</v>
      </c>
      <c s="4" r="B7"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s="1" r="A1" t="s">
        <v>264</v>
      </c>
      <c s="2" r="B1" t="s">
        <v>1</v>
      </c>
    </row>
    <row r="2" spans="1:2">
      <c s="2" r="B2" t="s">
        <v>67</v>
      </c>
    </row>
    <row r="3" spans="1:2">
      <c s="3" r="A3" t="s">
        <v>194</v>
      </c>
    </row>
    <row r="4" spans="1:2">
      <c s="4" r="A4" t="s">
        <v>265</v>
      </c>
      <c s="4" r="B4" t="s">
        <v>266</v>
      </c>
    </row>
    <row r="5" spans="1:2">
      <c s="4" r="A5" t="s">
        <v>267</v>
      </c>
      <c s="4" r="B5"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8"/>
    <col customWidth="1" max="2" min="2" width="80"/>
  </cols>
  <sheetData>
    <row r="1" spans="1:2">
      <c s="1" r="A1" t="s">
        <v>269</v>
      </c>
      <c s="2" r="B1" t="s">
        <v>1</v>
      </c>
    </row>
    <row r="2" spans="1:2">
      <c s="2" r="B2" t="s">
        <v>2</v>
      </c>
    </row>
    <row r="3" spans="1:2">
      <c s="4" r="A3" t="s">
        <v>270</v>
      </c>
      <c s="4" r="B3" t="s">
        <v>271</v>
      </c>
    </row>
    <row r="4" spans="1:2">
      <c s="4" r="A4" t="s">
        <v>272</v>
      </c>
    </row>
    <row r="5" spans="1:2">
      <c s="4" r="A5" t="s">
        <v>273</v>
      </c>
      <c s="4" r="B5" t="s">
        <v>274</v>
      </c>
    </row>
    <row r="6" spans="1:2">
      <c s="4" r="A6" t="s">
        <v>275</v>
      </c>
    </row>
    <row r="7" spans="1:2">
      <c s="4" r="A7" t="s">
        <v>273</v>
      </c>
      <c s="4" r="B7" t="s">
        <v>276</v>
      </c>
    </row>
    <row r="8" spans="1:2">
      <c s="4" r="A8" t="s">
        <v>277</v>
      </c>
    </row>
    <row r="9" spans="1:2">
      <c s="4" r="A9" t="s">
        <v>273</v>
      </c>
      <c s="4" r="B9"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30"/>
    <col customWidth="1" max="3" min="3" width="30"/>
  </cols>
  <sheetData>
    <row r="1" spans="1:3">
      <c s="1" r="A1" t="s">
        <v>53</v>
      </c>
      <c s="2" r="B1" t="s">
        <v>54</v>
      </c>
      <c s="2" r="C1" t="s">
        <v>55</v>
      </c>
    </row>
    <row r="2" spans="1:3">
      <c s="3" r="A2" t="s">
        <v>56</v>
      </c>
    </row>
    <row r="3" spans="1:3">
      <c s="4" r="A3" t="s">
        <v>57</v>
      </c>
      <c s="8" r="B3" t="n">
        <v>0.0001</v>
      </c>
      <c s="8" r="C3" t="n">
        <v>0.0001</v>
      </c>
    </row>
    <row r="4" spans="1:3">
      <c s="4" r="A4" t="s">
        <v>58</v>
      </c>
      <c s="5" r="B4" t="n">
        <v>5000000</v>
      </c>
      <c s="5" r="C4" t="n">
        <v>5000000</v>
      </c>
    </row>
    <row r="5" spans="1:3">
      <c s="4" r="A5" t="s">
        <v>59</v>
      </c>
    </row>
    <row r="6" spans="1:3">
      <c s="4" r="A6" t="s">
        <v>60</v>
      </c>
    </row>
    <row r="7" spans="1:3">
      <c s="4" r="A7" t="s">
        <v>61</v>
      </c>
      <c s="8" r="B7" t="n">
        <v>0.0001</v>
      </c>
      <c s="8" r="C7" t="n">
        <v>0.0001</v>
      </c>
    </row>
    <row r="8" spans="1:3">
      <c s="4" r="A8" t="s">
        <v>62</v>
      </c>
      <c s="5" r="B8" t="n">
        <v>700000000</v>
      </c>
      <c s="5" r="C8" t="n">
        <v>700000000</v>
      </c>
    </row>
    <row r="9" spans="1:3">
      <c s="4" r="A9" t="s">
        <v>63</v>
      </c>
      <c s="5" r="B9" t="n">
        <v>189972960</v>
      </c>
      <c s="5" r="C9" t="n">
        <v>102458881</v>
      </c>
    </row>
    <row r="10" spans="1:3">
      <c s="4" r="A10" t="s">
        <v>64</v>
      </c>
      <c s="5" r="B10" t="n">
        <v>189972960</v>
      </c>
      <c s="5" r="C10" t="n">
        <v>10245888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6"/>
    <col customWidth="1" max="2" min="2" width="45"/>
    <col customWidth="1" max="3" min="3" width="30"/>
    <col customWidth="1" max="4" min="4" width="30"/>
    <col customWidth="1" max="5" min="5" width="24"/>
  </cols>
  <sheetData>
    <row r="1" spans="1:5">
      <c s="1" r="A1" t="s">
        <v>279</v>
      </c>
      <c s="2" r="B1" t="s">
        <v>280</v>
      </c>
      <c s="2" r="C1" t="s">
        <v>54</v>
      </c>
      <c s="2" r="D1" t="s">
        <v>55</v>
      </c>
      <c s="2" r="E1" t="s">
        <v>281</v>
      </c>
    </row>
    <row r="2" spans="1:5">
      <c s="3" r="A2" t="s">
        <v>282</v>
      </c>
    </row>
    <row r="3" spans="1:5">
      <c s="4" r="A3" t="s">
        <v>62</v>
      </c>
      <c s="5" r="C3" t="n">
        <v>700000000</v>
      </c>
      <c s="5" r="D3" t="n">
        <v>700000000</v>
      </c>
    </row>
    <row r="4" spans="1:5">
      <c s="4" r="A4" t="s">
        <v>61</v>
      </c>
      <c s="8" r="B4" t="n">
        <v>0.0001</v>
      </c>
      <c s="8" r="C4" t="n">
        <v>0.0001</v>
      </c>
      <c s="8" r="D4" t="n">
        <v>0.0001</v>
      </c>
      <c s="10" r="E4" t="n">
        <v>1</v>
      </c>
    </row>
    <row r="5" spans="1:5">
      <c s="4" r="A5" t="s">
        <v>283</v>
      </c>
    </row>
    <row r="6" spans="1:5">
      <c s="3" r="A6" t="s">
        <v>282</v>
      </c>
    </row>
    <row r="7" spans="1:5">
      <c s="4" r="A7" t="s">
        <v>284</v>
      </c>
      <c s="4" r="B7" t="s">
        <v>285</v>
      </c>
    </row>
    <row r="8" spans="1:5">
      <c s="4" r="A8" t="s">
        <v>286</v>
      </c>
      <c s="8" r="B8" t="n">
        <v>0.0001</v>
      </c>
    </row>
    <row r="9" spans="1:5">
      <c s="4" r="A9" t="s">
        <v>287</v>
      </c>
    </row>
    <row r="10" spans="1:5">
      <c s="3" r="A10" t="s">
        <v>282</v>
      </c>
    </row>
    <row r="11" spans="1:5">
      <c s="4" r="A11" t="s">
        <v>62</v>
      </c>
      <c s="5" r="B11" t="n">
        <v>700000000</v>
      </c>
    </row>
    <row r="12" spans="1:5">
      <c s="4" r="A12" t="s">
        <v>288</v>
      </c>
    </row>
    <row r="13" spans="1:5">
      <c s="3" r="A13" t="s">
        <v>282</v>
      </c>
    </row>
    <row r="14" spans="1:5">
      <c s="4" r="A14" t="s">
        <v>62</v>
      </c>
      <c s="5" r="B14" t="n">
        <v>1000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34"/>
    <col customWidth="1" max="2" min="2" width="15"/>
    <col customWidth="1" max="3" min="3" width="14"/>
    <col customWidth="1" max="4" min="4" width="15"/>
    <col customWidth="1" max="5" min="5" width="14"/>
    <col customWidth="1" max="6" min="6" width="14"/>
  </cols>
  <sheetData>
    <row r="1" spans="1:6">
      <c s="1" r="A1" t="s">
        <v>289</v>
      </c>
      <c s="2" r="B1" t="s">
        <v>66</v>
      </c>
      <c s="2" r="D1" t="s">
        <v>1</v>
      </c>
    </row>
    <row r="2" spans="1:6">
      <c s="2" r="B2" t="s">
        <v>2</v>
      </c>
      <c s="2" r="C2" t="s">
        <v>67</v>
      </c>
      <c s="2" r="D2" t="s">
        <v>2</v>
      </c>
      <c s="2" r="E2" t="s">
        <v>67</v>
      </c>
      <c s="2" r="F2" t="s">
        <v>290</v>
      </c>
    </row>
    <row r="3" spans="1:6">
      <c s="3" r="A3" t="s">
        <v>291</v>
      </c>
    </row>
    <row r="4" spans="1:6">
      <c s="4" r="A4" t="s">
        <v>292</v>
      </c>
      <c s="7" r="B4" t="n">
        <v>-7617050</v>
      </c>
      <c s="7" r="C4" t="n">
        <v>-1453457</v>
      </c>
      <c s="7" r="D4" t="n">
        <v>-8237189</v>
      </c>
      <c s="7" r="E4" t="n">
        <v>-2167045</v>
      </c>
    </row>
    <row r="5" spans="1:6">
      <c s="4" r="A5" t="s">
        <v>293</v>
      </c>
      <c s="5" r="B5" t="n">
        <v>-28953978</v>
      </c>
      <c s="5" r="D5" t="n">
        <v>-28953978</v>
      </c>
      <c s="7" r="F5" t="n">
        <v>-20716789</v>
      </c>
    </row>
    <row r="6" spans="1:6">
      <c s="4" r="A6" t="s">
        <v>294</v>
      </c>
      <c s="5" r="B6" t="n">
        <v>460830</v>
      </c>
      <c s="5" r="D6" t="n">
        <v>460830</v>
      </c>
    </row>
    <row r="7" spans="1:6">
      <c s="4" r="A7" t="s">
        <v>295</v>
      </c>
      <c s="7" r="B7" t="n">
        <v>-508261</v>
      </c>
      <c s="7" r="D7" t="n">
        <v>-508261</v>
      </c>
      <c s="7" r="F7" t="n">
        <v>-2030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s="1" r="A1" t="s">
        <v>296</v>
      </c>
      <c s="2" r="B1" t="s">
        <v>66</v>
      </c>
      <c s="2" r="D1" t="s">
        <v>1</v>
      </c>
    </row>
    <row r="2" spans="1:5">
      <c s="2" r="B2" t="s">
        <v>2</v>
      </c>
      <c s="2" r="C2" t="s">
        <v>67</v>
      </c>
      <c s="2" r="D2" t="s">
        <v>2</v>
      </c>
      <c s="2" r="E2" t="s">
        <v>67</v>
      </c>
    </row>
    <row r="3" spans="1:5">
      <c s="3" r="A3" t="s">
        <v>297</v>
      </c>
    </row>
    <row r="4" spans="1:5">
      <c s="4" r="A4" t="s">
        <v>298</v>
      </c>
      <c s="7" r="B4" t="n">
        <v>4738996</v>
      </c>
      <c s="7" r="C4" t="n">
        <v>1333359</v>
      </c>
      <c s="7" r="D4" t="n">
        <v>5122601</v>
      </c>
      <c s="7" r="E4" t="n">
        <v>196559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s="1" r="A1" t="s">
        <v>299</v>
      </c>
      <c s="2" r="B1" t="s">
        <v>2</v>
      </c>
      <c s="2" r="C1" t="s">
        <v>290</v>
      </c>
    </row>
    <row r="2" spans="1:3">
      <c s="3" r="A2" t="s">
        <v>159</v>
      </c>
    </row>
    <row r="3" spans="1:3">
      <c s="4" r="A3" t="s">
        <v>300</v>
      </c>
      <c s="7" r="B3" t="n">
        <v>53298</v>
      </c>
      <c s="7" r="C3" t="n">
        <v>21687</v>
      </c>
    </row>
    <row r="4" spans="1:3">
      <c s="4" r="A4" t="s">
        <v>77</v>
      </c>
      <c s="5" r="B4" t="n">
        <v>8500</v>
      </c>
      <c s="5" r="C4" t="n">
        <v>17000</v>
      </c>
    </row>
    <row r="5" spans="1:3">
      <c s="4" r="A5" t="s">
        <v>301</v>
      </c>
      <c s="5" r="B5" t="n">
        <v>2498</v>
      </c>
      <c s="5" r="C5" t="n">
        <v>8682</v>
      </c>
    </row>
    <row r="6" spans="1:3">
      <c s="4" r="A6" t="s">
        <v>302</v>
      </c>
      <c s="7" r="B6" t="n">
        <v>64296</v>
      </c>
      <c s="7" r="C6" t="n">
        <v>4736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6"/>
  </cols>
  <sheetData>
    <row r="1" spans="1:4">
      <c s="1" r="A1" t="s">
        <v>303</v>
      </c>
      <c s="2" r="B1" t="s">
        <v>1</v>
      </c>
      <c s="2" r="D1" t="s">
        <v>304</v>
      </c>
    </row>
    <row r="2" spans="1:4">
      <c s="2" r="B2" t="s">
        <v>2</v>
      </c>
      <c s="2" r="C2" t="s">
        <v>67</v>
      </c>
      <c s="2" r="D2" t="s">
        <v>290</v>
      </c>
    </row>
    <row r="3" spans="1:4">
      <c s="3" r="A3" t="s">
        <v>305</v>
      </c>
    </row>
    <row r="4" spans="1:4">
      <c s="4" r="A4" t="s">
        <v>306</v>
      </c>
      <c s="7" r="B4" t="n">
        <v>109879</v>
      </c>
    </row>
    <row r="5" spans="1:4">
      <c s="4" r="A5" t="s">
        <v>307</v>
      </c>
      <c s="5" r="B5" t="n">
        <v>36897</v>
      </c>
      <c s="7" r="D5" t="n">
        <v>116124</v>
      </c>
    </row>
    <row r="6" spans="1:4">
      <c s="4" r="A6" t="s">
        <v>308</v>
      </c>
      <c s="5" r="D6" t="n">
        <v>731</v>
      </c>
    </row>
    <row r="7" spans="1:4">
      <c s="4" r="A7" t="s">
        <v>309</v>
      </c>
      <c s="5" r="B7" t="n">
        <v>-8511</v>
      </c>
      <c s="5" r="D7" t="n">
        <v>-6976</v>
      </c>
    </row>
    <row r="8" spans="1:4">
      <c s="4" r="A8" t="s">
        <v>310</v>
      </c>
      <c s="5" r="B8" t="n">
        <v>138265</v>
      </c>
      <c s="7" r="D8" t="n">
        <v>109879</v>
      </c>
    </row>
    <row r="9" spans="1:4">
      <c s="4" r="A9" t="s">
        <v>311</v>
      </c>
      <c s="5" r="B9" t="n">
        <v>6502</v>
      </c>
    </row>
    <row r="10" spans="1:4">
      <c s="4" r="A10" t="s">
        <v>312</v>
      </c>
      <c s="5" r="B10" t="n">
        <v>12564</v>
      </c>
      <c s="7" r="C10" t="n">
        <v>377</v>
      </c>
    </row>
    <row r="11" spans="1:4">
      <c s="4" r="A11" t="s">
        <v>313</v>
      </c>
      <c s="5" r="B11" t="n">
        <v>19066</v>
      </c>
      <c s="7" r="C11" t="n">
        <v>377</v>
      </c>
      <c s="7" r="D11" t="n">
        <v>6502</v>
      </c>
    </row>
    <row r="12" spans="1:4">
      <c s="4" r="A12" t="s">
        <v>314</v>
      </c>
      <c s="5" r="B12" t="n">
        <v>119199</v>
      </c>
      <c s="7" r="D12" t="n">
        <v>103377</v>
      </c>
    </row>
    <row r="13" spans="1:4">
      <c s="4" r="A13" t="s">
        <v>315</v>
      </c>
    </row>
    <row r="14" spans="1:4">
      <c s="3" r="A14" t="s">
        <v>305</v>
      </c>
    </row>
    <row r="15" spans="1:4">
      <c s="4" r="A15" t="s">
        <v>306</v>
      </c>
      <c s="5" r="B15" t="n">
        <v>30221</v>
      </c>
    </row>
    <row r="16" spans="1:4">
      <c s="4" r="A16" t="s">
        <v>307</v>
      </c>
      <c s="5" r="B16" t="n">
        <v>18410</v>
      </c>
      <c s="7" r="D16" t="n">
        <v>34148</v>
      </c>
    </row>
    <row r="17" spans="1:4">
      <c s="4" r="A17" t="s">
        <v>308</v>
      </c>
    </row>
    <row r="18" spans="1:4">
      <c s="4" r="A18" t="s">
        <v>309</v>
      </c>
      <c s="5" r="B18" t="n">
        <v>-2470</v>
      </c>
      <c s="7" r="D18" t="n">
        <v>-3927</v>
      </c>
    </row>
    <row r="19" spans="1:4">
      <c s="4" r="A19" t="s">
        <v>310</v>
      </c>
      <c s="5" r="B19" t="n">
        <v>46161</v>
      </c>
      <c s="7" r="D19" t="n">
        <v>30221</v>
      </c>
    </row>
    <row r="20" spans="1:4">
      <c s="4" r="A20" t="s">
        <v>311</v>
      </c>
      <c s="5" r="B20" t="n">
        <v>3299</v>
      </c>
    </row>
    <row r="21" spans="1:4">
      <c s="4" r="A21" t="s">
        <v>312</v>
      </c>
      <c s="5" r="B21" t="n">
        <v>3678</v>
      </c>
    </row>
    <row r="22" spans="1:4">
      <c s="4" r="A22" t="s">
        <v>313</v>
      </c>
      <c s="5" r="B22" t="n">
        <v>6977</v>
      </c>
      <c s="7" r="D22" t="n">
        <v>3299</v>
      </c>
    </row>
    <row r="23" spans="1:4">
      <c s="4" r="A23" t="s">
        <v>314</v>
      </c>
      <c s="5" r="B23" t="n">
        <v>39184</v>
      </c>
      <c s="7" r="D23" t="n">
        <v>26922</v>
      </c>
    </row>
    <row r="24" spans="1:4">
      <c s="4" r="A24" t="s">
        <v>316</v>
      </c>
    </row>
    <row r="25" spans="1:4">
      <c s="3" r="A25" t="s">
        <v>305</v>
      </c>
    </row>
    <row r="26" spans="1:4">
      <c s="4" r="A26" t="s">
        <v>306</v>
      </c>
      <c s="5" r="B26" t="n">
        <v>6353</v>
      </c>
    </row>
    <row r="27" spans="1:4">
      <c s="4" r="A27" t="s">
        <v>307</v>
      </c>
      <c s="5" r="B27" t="n">
        <v>11614</v>
      </c>
      <c s="7" r="D27" t="n">
        <v>7151</v>
      </c>
    </row>
    <row r="28" spans="1:4">
      <c s="4" r="A28" t="s">
        <v>308</v>
      </c>
    </row>
    <row r="29" spans="1:4">
      <c s="4" r="A29" t="s">
        <v>309</v>
      </c>
      <c s="5" r="B29" t="n">
        <v>366</v>
      </c>
      <c s="7" r="D29" t="n">
        <v>-798</v>
      </c>
    </row>
    <row r="30" spans="1:4">
      <c s="4" r="A30" t="s">
        <v>310</v>
      </c>
      <c s="5" r="B30" t="n">
        <v>18333</v>
      </c>
      <c s="7" r="D30" t="n">
        <v>6353</v>
      </c>
    </row>
    <row r="31" spans="1:4">
      <c s="4" r="A31" t="s">
        <v>311</v>
      </c>
      <c s="5" r="B31" t="n">
        <v>1332</v>
      </c>
    </row>
    <row r="32" spans="1:4">
      <c s="4" r="A32" t="s">
        <v>312</v>
      </c>
      <c s="5" r="B32" t="n">
        <v>1164</v>
      </c>
      <c s="7" r="C32" t="n">
        <v>152</v>
      </c>
    </row>
    <row r="33" spans="1:4">
      <c s="4" r="A33" t="s">
        <v>313</v>
      </c>
      <c s="5" r="B33" t="n">
        <v>2496</v>
      </c>
      <c s="7" r="C33" t="n">
        <v>152</v>
      </c>
      <c s="7" r="D33" t="n">
        <v>1332</v>
      </c>
    </row>
    <row r="34" spans="1:4">
      <c s="4" r="A34" t="s">
        <v>314</v>
      </c>
      <c s="5" r="B34" t="n">
        <v>15837</v>
      </c>
      <c s="7" r="D34" t="n">
        <v>5021</v>
      </c>
    </row>
    <row r="35" spans="1:4">
      <c s="4" r="A35" t="s">
        <v>317</v>
      </c>
    </row>
    <row r="36" spans="1:4">
      <c s="3" r="A36" t="s">
        <v>305</v>
      </c>
    </row>
    <row r="37" spans="1:4">
      <c s="4" r="A37" t="s">
        <v>306</v>
      </c>
      <c s="5" r="B37" t="n">
        <v>12523</v>
      </c>
    </row>
    <row r="38" spans="1:4">
      <c s="4" r="A38" t="s">
        <v>307</v>
      </c>
      <c s="5" r="B38" t="n">
        <v>6873</v>
      </c>
      <c s="7" r="D38" t="n">
        <v>12702</v>
      </c>
    </row>
    <row r="39" spans="1:4">
      <c s="4" r="A39" t="s">
        <v>308</v>
      </c>
      <c s="5" r="D39" t="n">
        <v>731</v>
      </c>
    </row>
    <row r="40" spans="1:4">
      <c s="4" r="A40" t="s">
        <v>309</v>
      </c>
      <c s="5" r="B40" t="n">
        <v>-1100</v>
      </c>
      <c s="5" r="D40" t="n">
        <v>-910</v>
      </c>
    </row>
    <row r="41" spans="1:4">
      <c s="4" r="A41" t="s">
        <v>310</v>
      </c>
      <c s="5" r="B41" t="n">
        <v>18296</v>
      </c>
      <c s="7" r="D41" t="n">
        <v>12523</v>
      </c>
    </row>
    <row r="42" spans="1:4">
      <c s="4" r="A42" t="s">
        <v>311</v>
      </c>
      <c s="5" r="B42" t="n">
        <v>1340</v>
      </c>
    </row>
    <row r="43" spans="1:4">
      <c s="4" r="A43" t="s">
        <v>312</v>
      </c>
      <c s="5" r="B43" t="n">
        <v>2038</v>
      </c>
      <c s="7" r="C43" t="n">
        <v>225</v>
      </c>
    </row>
    <row r="44" spans="1:4">
      <c s="4" r="A44" t="s">
        <v>313</v>
      </c>
      <c s="5" r="B44" t="n">
        <v>3378</v>
      </c>
      <c s="7" r="C44" t="n">
        <v>225</v>
      </c>
      <c s="7" r="D44" t="n">
        <v>1340</v>
      </c>
    </row>
    <row r="45" spans="1:4">
      <c s="4" r="A45" t="s">
        <v>314</v>
      </c>
      <c s="5" r="B45" t="n">
        <v>14918</v>
      </c>
      <c s="7" r="D45" t="n">
        <v>11183</v>
      </c>
    </row>
    <row r="46" spans="1:4">
      <c s="4" r="A46" t="s">
        <v>318</v>
      </c>
    </row>
    <row r="47" spans="1:4">
      <c s="3" r="A47" t="s">
        <v>305</v>
      </c>
    </row>
    <row r="48" spans="1:4">
      <c s="4" r="A48" t="s">
        <v>306</v>
      </c>
      <c s="7" r="B48" t="n">
        <v>60782</v>
      </c>
    </row>
    <row r="49" spans="1:4">
      <c s="4" r="A49" t="s">
        <v>307</v>
      </c>
      <c s="7" r="D49" t="n">
        <v>62123</v>
      </c>
    </row>
    <row r="50" spans="1:4">
      <c s="4" r="A50" t="s">
        <v>308</v>
      </c>
    </row>
    <row r="51" spans="1:4">
      <c s="4" r="A51" t="s">
        <v>309</v>
      </c>
      <c s="7" r="B51" t="n">
        <v>-5307</v>
      </c>
      <c s="7" r="D51" t="n">
        <v>-1341</v>
      </c>
    </row>
    <row r="52" spans="1:4">
      <c s="4" r="A52" t="s">
        <v>310</v>
      </c>
      <c s="5" r="B52" t="n">
        <v>55475</v>
      </c>
      <c s="7" r="D52" t="n">
        <v>60782</v>
      </c>
    </row>
    <row r="53" spans="1:4">
      <c s="4" r="A53" t="s">
        <v>311</v>
      </c>
      <c s="5" r="B53" t="n">
        <v>531</v>
      </c>
    </row>
    <row r="54" spans="1:4">
      <c s="4" r="A54" t="s">
        <v>312</v>
      </c>
      <c s="5" r="B54" t="n">
        <v>5684</v>
      </c>
    </row>
    <row r="55" spans="1:4">
      <c s="4" r="A55" t="s">
        <v>313</v>
      </c>
      <c s="5" r="B55" t="n">
        <v>6215</v>
      </c>
      <c s="7" r="D55" t="n">
        <v>531</v>
      </c>
    </row>
    <row r="56" spans="1:4">
      <c s="4" r="A56" t="s">
        <v>314</v>
      </c>
      <c s="7" r="B56" t="n">
        <v>49260</v>
      </c>
      <c s="7" r="D56" t="n">
        <v>6025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0"/>
    <col customWidth="1" max="2" min="2" width="15"/>
  </cols>
  <sheetData>
    <row r="1" spans="1:2">
      <c s="1" r="A1" t="s">
        <v>319</v>
      </c>
      <c s="2" r="B1" t="s">
        <v>1</v>
      </c>
    </row>
    <row r="2" spans="1:2">
      <c s="2" r="B2" t="s">
        <v>2</v>
      </c>
    </row>
    <row r="3" spans="1:2">
      <c s="4" r="A3" t="s">
        <v>320</v>
      </c>
    </row>
    <row r="4" spans="1:2">
      <c s="3" r="A4" t="s">
        <v>305</v>
      </c>
    </row>
    <row r="5" spans="1:2">
      <c s="4" r="A5" t="s">
        <v>321</v>
      </c>
      <c s="4" r="B5" t="s">
        <v>322</v>
      </c>
    </row>
    <row r="6" spans="1:2">
      <c s="4" r="A6" t="s">
        <v>323</v>
      </c>
    </row>
    <row r="7" spans="1:2">
      <c s="3" r="A7" t="s">
        <v>305</v>
      </c>
    </row>
    <row r="8" spans="1:2">
      <c s="4" r="A8" t="s">
        <v>321</v>
      </c>
      <c s="4" r="B8" t="s">
        <v>324</v>
      </c>
    </row>
    <row r="9" spans="1:2">
      <c s="4" r="A9" t="s">
        <v>325</v>
      </c>
    </row>
    <row r="10" spans="1:2">
      <c s="3" r="A10" t="s">
        <v>305</v>
      </c>
    </row>
    <row r="11" spans="1:2">
      <c s="4" r="A11" t="s">
        <v>321</v>
      </c>
      <c s="4" r="B11" t="s">
        <v>322</v>
      </c>
    </row>
    <row r="12" spans="1:2">
      <c s="4" r="A12" t="s">
        <v>326</v>
      </c>
    </row>
    <row r="13" spans="1:2">
      <c s="3" r="A13" t="s">
        <v>305</v>
      </c>
    </row>
    <row r="14" spans="1:2">
      <c s="4" r="A14" t="s">
        <v>321</v>
      </c>
      <c s="4" r="B14" t="s">
        <v>327</v>
      </c>
    </row>
    <row r="15" spans="1:2">
      <c s="4" r="A15" t="s">
        <v>317</v>
      </c>
    </row>
    <row r="16" spans="1:2">
      <c s="3" r="A16" t="s">
        <v>305</v>
      </c>
    </row>
    <row r="17" spans="1:2">
      <c s="4" r="A17" t="s">
        <v>321</v>
      </c>
      <c s="4" r="B17" t="s">
        <v>322</v>
      </c>
    </row>
    <row r="18" spans="1:2">
      <c s="4" r="A18" t="s">
        <v>318</v>
      </c>
    </row>
    <row r="19" spans="1:2">
      <c s="3" r="A19" t="s">
        <v>305</v>
      </c>
    </row>
    <row r="20" spans="1:2">
      <c s="4" r="A20" t="s">
        <v>321</v>
      </c>
      <c s="4" r="B20"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40"/>
    <col customWidth="1" max="2" min="2" width="14"/>
    <col customWidth="1" max="3" min="3" width="14"/>
    <col customWidth="1" max="4" min="4" width="80"/>
    <col customWidth="1" max="5" min="5" width="14"/>
    <col customWidth="1" max="6" min="6" width="14"/>
    <col customWidth="1" max="7" min="7" width="14"/>
    <col customWidth="1" max="8" min="8" width="14"/>
  </cols>
  <sheetData>
    <row r="1" spans="1:8">
      <c s="1" r="A1" t="s">
        <v>328</v>
      </c>
      <c s="2" r="B1" t="s">
        <v>329</v>
      </c>
      <c s="2" r="C1" t="s">
        <v>330</v>
      </c>
      <c s="2" r="D1" t="s">
        <v>331</v>
      </c>
      <c s="2" r="E1" t="s">
        <v>2</v>
      </c>
      <c s="2" r="F1" t="s">
        <v>67</v>
      </c>
      <c s="2" r="G1" t="s">
        <v>2</v>
      </c>
      <c s="2" r="H1" t="s">
        <v>67</v>
      </c>
    </row>
    <row r="2" spans="1:8">
      <c s="3" r="A2" t="s">
        <v>332</v>
      </c>
    </row>
    <row r="3" spans="1:8">
      <c s="4" r="A3" t="s">
        <v>333</v>
      </c>
      <c s="7" r="E3" t="n">
        <v>4738996</v>
      </c>
      <c s="7" r="F3" t="n">
        <v>1333359</v>
      </c>
      <c s="7" r="G3" t="n">
        <v>5122601</v>
      </c>
      <c s="7" r="H3" t="n">
        <v>1965596</v>
      </c>
    </row>
    <row r="4" spans="1:8">
      <c s="4" r="A4" t="s">
        <v>334</v>
      </c>
    </row>
    <row r="5" spans="1:8">
      <c s="3" r="A5" t="s">
        <v>332</v>
      </c>
    </row>
    <row r="6" spans="1:8">
      <c s="4" r="A6" t="s">
        <v>335</v>
      </c>
      <c s="5" r="B6" t="n">
        <v>7000000</v>
      </c>
      <c s="5" r="D6" t="n">
        <v>3500000</v>
      </c>
    </row>
    <row r="7" spans="1:8">
      <c s="4" r="A7" t="s">
        <v>336</v>
      </c>
      <c s="7" r="B7" t="n">
        <v>4550000</v>
      </c>
    </row>
    <row r="8" spans="1:8">
      <c s="4" r="A8" t="s">
        <v>337</v>
      </c>
      <c s="9" r="B8" t="n">
        <v>0.65</v>
      </c>
    </row>
    <row r="9" spans="1:8">
      <c s="4" r="A9" t="s">
        <v>333</v>
      </c>
      <c s="7" r="G9" t="n">
        <v>4550000</v>
      </c>
    </row>
    <row r="10" spans="1:8">
      <c s="4" r="A10" t="s">
        <v>338</v>
      </c>
    </row>
    <row r="11" spans="1:8">
      <c s="3" r="A11" t="s">
        <v>332</v>
      </c>
    </row>
    <row r="12" spans="1:8">
      <c s="4" r="A12" t="s">
        <v>335</v>
      </c>
      <c s="5" r="C12" t="n">
        <v>3500000</v>
      </c>
    </row>
    <row r="13" spans="1:8">
      <c s="4" r="A13" t="s">
        <v>336</v>
      </c>
      <c s="7" r="C13" t="n">
        <v>625000</v>
      </c>
    </row>
    <row r="14" spans="1:8">
      <c s="4" r="A14" t="s">
        <v>337</v>
      </c>
      <c s="8" r="C14" t="n">
        <v>0.1786</v>
      </c>
    </row>
    <row r="15" spans="1:8">
      <c s="4" r="A15" t="s">
        <v>333</v>
      </c>
      <c s="7" r="H15" t="n">
        <v>625000</v>
      </c>
    </row>
    <row r="16" spans="1:8">
      <c s="4" r="A16" t="s">
        <v>339</v>
      </c>
    </row>
    <row r="17" spans="1:8">
      <c s="3" r="A17" t="s">
        <v>332</v>
      </c>
    </row>
    <row r="18" spans="1:8">
      <c s="4" r="A18" t="s">
        <v>335</v>
      </c>
      <c s="5" r="D18" t="n">
        <v>3500000</v>
      </c>
    </row>
    <row r="19" spans="1:8">
      <c s="4" r="A19" t="s">
        <v>336</v>
      </c>
      <c s="7" r="D19" t="n">
        <v>1125000</v>
      </c>
    </row>
    <row r="20" spans="1:8">
      <c s="4" r="A20" t="s">
        <v>337</v>
      </c>
      <c s="9" r="D20" t="n">
        <v>0.32</v>
      </c>
    </row>
    <row r="21" spans="1:8">
      <c s="4" r="A21" t="s">
        <v>333</v>
      </c>
      <c s="7" r="F21" t="n">
        <v>1125000</v>
      </c>
    </row>
    <row r="22" spans="1:8">
      <c s="4" r="A22" t="s">
        <v>340</v>
      </c>
      <c s="4" r="D22" t="s">
        <v>34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33"/>
    <col customWidth="1" max="2" min="2" width="15"/>
    <col customWidth="1" max="3" min="3" width="16"/>
  </cols>
  <sheetData>
    <row r="1" spans="1:3">
      <c s="1" r="A1" t="s">
        <v>342</v>
      </c>
      <c s="2" r="B1" t="s">
        <v>1</v>
      </c>
      <c s="2" r="C1" t="s">
        <v>304</v>
      </c>
    </row>
    <row r="2" spans="1:3">
      <c s="2" r="B2" t="s">
        <v>2</v>
      </c>
      <c s="2" r="C2" t="s">
        <v>290</v>
      </c>
    </row>
    <row r="3" spans="1:3">
      <c s="4" r="A3" t="s">
        <v>309</v>
      </c>
      <c s="7" r="B3" t="n">
        <v>-5991</v>
      </c>
    </row>
    <row r="4" spans="1:3">
      <c s="4" r="A4" t="s">
        <v>343</v>
      </c>
    </row>
    <row r="5" spans="1:3">
      <c s="4" r="A5" t="s">
        <v>344</v>
      </c>
      <c s="7" r="B5" t="n">
        <v>18798</v>
      </c>
    </row>
    <row r="6" spans="1:3">
      <c s="4" r="A6" t="s">
        <v>345</v>
      </c>
      <c s="7" r="C6" t="n">
        <v>16738</v>
      </c>
    </row>
    <row r="7" spans="1:3">
      <c s="4" r="A7" t="s">
        <v>346</v>
      </c>
      <c s="5" r="C7" t="n">
        <v>20963</v>
      </c>
    </row>
    <row r="8" spans="1:3">
      <c s="4" r="A8" t="s">
        <v>347</v>
      </c>
      <c s="5" r="C8" t="n">
        <v>-20620</v>
      </c>
    </row>
    <row r="9" spans="1:3">
      <c s="4" r="A9" t="s">
        <v>309</v>
      </c>
      <c s="7" r="B9" t="n">
        <v>-1639</v>
      </c>
      <c s="5" r="C9" t="n">
        <v>1717</v>
      </c>
    </row>
    <row r="10" spans="1:3">
      <c s="4" r="A10" t="s">
        <v>348</v>
      </c>
      <c s="5" r="B10" t="n">
        <v>17159</v>
      </c>
      <c s="7" r="C10" t="n">
        <v>18798</v>
      </c>
    </row>
    <row r="11" spans="1:3">
      <c s="4" r="A11" t="s">
        <v>349</v>
      </c>
    </row>
    <row r="12" spans="1:3">
      <c s="4" r="A12" t="s">
        <v>344</v>
      </c>
      <c s="5" r="B12" t="n">
        <v>2889</v>
      </c>
    </row>
    <row r="13" spans="1:3">
      <c s="4" r="A13" t="s">
        <v>345</v>
      </c>
      <c s="5" r="B13" t="n">
        <v>30794</v>
      </c>
      <c s="7" r="C13" t="n">
        <v>3107</v>
      </c>
    </row>
    <row r="14" spans="1:3">
      <c s="4" r="A14" t="s">
        <v>346</v>
      </c>
    </row>
    <row r="15" spans="1:3">
      <c s="4" r="A15" t="s">
        <v>347</v>
      </c>
    </row>
    <row r="16" spans="1:3">
      <c s="4" r="A16" t="s">
        <v>309</v>
      </c>
      <c s="5" r="B16" t="n">
        <v>2456</v>
      </c>
      <c s="7" r="C16" t="n">
        <v>-218</v>
      </c>
    </row>
    <row r="17" spans="1:3">
      <c s="4" r="A17" t="s">
        <v>348</v>
      </c>
      <c s="7" r="B17" t="n">
        <v>36139</v>
      </c>
      <c s="7" r="C17" t="n">
        <v>28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K32"/>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80"/>
    <col customWidth="1" max="5" min="5" width="80"/>
    <col customWidth="1" max="6" min="6" width="21"/>
    <col customWidth="1" max="7" min="7" width="21"/>
    <col customWidth="1" max="8" min="8" width="21"/>
    <col customWidth="1" max="9" min="9" width="21"/>
    <col customWidth="1" max="10" min="10" width="24"/>
    <col customWidth="1" max="11" min="11" width="24"/>
  </cols>
  <sheetData>
    <row r="1" spans="1:11">
      <c s="1" r="A1" t="s">
        <v>350</v>
      </c>
      <c s="2" r="B1" t="s">
        <v>351</v>
      </c>
      <c s="2" r="C1" t="s">
        <v>352</v>
      </c>
      <c s="2" r="D1" t="s">
        <v>353</v>
      </c>
      <c s="2" r="E1" t="s">
        <v>354</v>
      </c>
      <c s="2" r="F1" t="s">
        <v>23</v>
      </c>
      <c s="2" r="G1" t="s">
        <v>355</v>
      </c>
      <c s="2" r="H1" t="s">
        <v>24</v>
      </c>
      <c s="2" r="I1" t="s">
        <v>356</v>
      </c>
      <c s="2" r="J1" t="s">
        <v>357</v>
      </c>
      <c s="2" r="K1" t="s">
        <v>358</v>
      </c>
    </row>
    <row r="2" spans="1:11">
      <c s="4" r="A2" t="s">
        <v>349</v>
      </c>
    </row>
    <row r="3" spans="1:11">
      <c s="3" r="A3" t="s">
        <v>172</v>
      </c>
    </row>
    <row r="4" spans="1:11">
      <c s="4" r="A4" t="s">
        <v>359</v>
      </c>
    </row>
    <row r="5" spans="1:11">
      <c s="4" r="A5" t="s">
        <v>360</v>
      </c>
      <c s="7" r="F5" t="n">
        <v>30794</v>
      </c>
      <c s="7" r="H5" t="n">
        <v>3107</v>
      </c>
    </row>
    <row r="6" spans="1:11">
      <c s="4" r="A6" t="s">
        <v>361</v>
      </c>
    </row>
    <row r="7" spans="1:11">
      <c s="3" r="A7" t="s">
        <v>172</v>
      </c>
    </row>
    <row r="8" spans="1:11">
      <c s="4" r="A8" t="s">
        <v>362</v>
      </c>
      <c s="4" r="B8" t="s">
        <v>363</v>
      </c>
      <c s="4" r="C8" t="s">
        <v>363</v>
      </c>
    </row>
    <row r="9" spans="1:11">
      <c s="4" r="A9" t="s">
        <v>359</v>
      </c>
      <c s="7" r="B9" t="n">
        <v>914</v>
      </c>
      <c s="10" r="C9" t="n">
        <v>549</v>
      </c>
    </row>
    <row r="10" spans="1:11">
      <c s="4" r="A10" t="s">
        <v>360</v>
      </c>
      <c s="5" r="B10" t="n">
        <v>2924</v>
      </c>
      <c s="5" r="C10" t="n">
        <v>1860</v>
      </c>
    </row>
    <row r="11" spans="1:11">
      <c s="4" r="A11" t="s">
        <v>364</v>
      </c>
      <c s="7" r="B11" t="n">
        <v>1462</v>
      </c>
      <c s="10" r="C11" t="n">
        <v>930</v>
      </c>
    </row>
    <row r="12" spans="1:11">
      <c s="4" r="A12" t="s">
        <v>343</v>
      </c>
    </row>
    <row r="13" spans="1:11">
      <c s="3" r="A13" t="s">
        <v>172</v>
      </c>
    </row>
    <row r="14" spans="1:11">
      <c s="4" r="A14" t="s">
        <v>359</v>
      </c>
      <c s="5" r="H14" t="n">
        <v>-20620</v>
      </c>
    </row>
    <row r="15" spans="1:11">
      <c s="4" r="A15" t="s">
        <v>360</v>
      </c>
      <c s="5" r="H15" t="n">
        <v>16738</v>
      </c>
    </row>
    <row r="16" spans="1:11">
      <c s="4" r="A16" t="s">
        <v>365</v>
      </c>
    </row>
    <row r="17" spans="1:11">
      <c s="3" r="A17" t="s">
        <v>172</v>
      </c>
    </row>
    <row r="18" spans="1:11">
      <c s="4" r="A18" t="s">
        <v>366</v>
      </c>
      <c s="7" r="D18" t="n">
        <v>25010</v>
      </c>
      <c s="11" r="E18" t="n">
        <v>18540</v>
      </c>
    </row>
    <row r="19" spans="1:11">
      <c s="4" r="A19" t="s">
        <v>367</v>
      </c>
      <c s="4" r="D19" t="s">
        <v>322</v>
      </c>
      <c s="4" r="E19" t="s">
        <v>322</v>
      </c>
    </row>
    <row r="20" spans="1:11">
      <c s="4" r="A20" t="s">
        <v>368</v>
      </c>
      <c s="4" r="D20" t="s">
        <v>369</v>
      </c>
      <c s="4" r="E20" t="s">
        <v>369</v>
      </c>
    </row>
    <row r="21" spans="1:11">
      <c s="4" r="A21" t="s">
        <v>359</v>
      </c>
      <c s="7" r="D21" t="n">
        <v>1724</v>
      </c>
      <c s="11" r="E21" t="n">
        <v>1554</v>
      </c>
      <c s="5" r="H21" t="n">
        <v>6916</v>
      </c>
      <c s="11" r="I21" t="n">
        <v>6233</v>
      </c>
    </row>
    <row r="22" spans="1:11">
      <c s="4" r="A22" t="s">
        <v>360</v>
      </c>
      <c s="5" r="D22" t="n">
        <v>4047</v>
      </c>
      <c s="5" r="E22" t="n">
        <v>3000</v>
      </c>
      <c s="7" r="F22" t="n">
        <v>3329</v>
      </c>
      <c s="11" r="G22" t="n">
        <v>3000</v>
      </c>
      <c s="5" r="H22" t="n">
        <v>13832</v>
      </c>
      <c s="5" r="I22" t="n">
        <v>12465</v>
      </c>
    </row>
    <row r="23" spans="1:11">
      <c s="4" r="A23" t="s">
        <v>370</v>
      </c>
      <c s="7" r="D23" t="n">
        <v>20963</v>
      </c>
      <c s="11" r="E23" t="n">
        <v>15540</v>
      </c>
    </row>
    <row r="24" spans="1:11">
      <c s="4" r="A24" t="s">
        <v>371</v>
      </c>
      <c s="7" r="H24" t="n">
        <v>1106</v>
      </c>
      <c s="11" r="I24" t="n">
        <v>997</v>
      </c>
    </row>
    <row r="25" spans="1:11">
      <c s="4" r="A25" t="s">
        <v>372</v>
      </c>
    </row>
    <row r="26" spans="1:11">
      <c s="3" r="A26" t="s">
        <v>172</v>
      </c>
    </row>
    <row r="27" spans="1:11">
      <c s="4" r="A27" t="s">
        <v>373</v>
      </c>
      <c s="5" r="J27" t="n">
        <v>5300</v>
      </c>
      <c s="5" r="K27" t="n">
        <v>5300</v>
      </c>
    </row>
    <row r="28" spans="1:11">
      <c s="4" r="A28" t="s">
        <v>374</v>
      </c>
      <c s="7" r="J28" t="n">
        <v>31441</v>
      </c>
      <c s="10" r="K28" t="n">
        <v>20000</v>
      </c>
    </row>
    <row r="29" spans="1:11">
      <c s="4" r="A29" t="s">
        <v>375</v>
      </c>
      <c s="5" r="J29" t="n">
        <v>62882</v>
      </c>
      <c s="5" r="K29" t="n">
        <v>40000</v>
      </c>
    </row>
    <row r="30" spans="1:11">
      <c s="4" r="A30" t="s">
        <v>376</v>
      </c>
      <c s="5" r="J30" t="n">
        <v>62882</v>
      </c>
      <c s="5" r="K30" t="n">
        <v>40000</v>
      </c>
    </row>
    <row r="31" spans="1:11">
      <c s="4" r="A31" t="s">
        <v>377</v>
      </c>
      <c s="5" r="J31" t="n">
        <v>47162</v>
      </c>
      <c s="5" r="K31" t="n">
        <v>30000</v>
      </c>
    </row>
    <row r="32" spans="1:11">
      <c s="4" r="A32" t="s">
        <v>378</v>
      </c>
      <c s="7" r="J32" t="n">
        <v>62882</v>
      </c>
      <c s="10" r="K32" t="n">
        <v>4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38"/>
    <col customWidth="1" max="2" min="2" width="15"/>
    <col customWidth="1" max="3" min="3" width="14"/>
    <col customWidth="1" max="4" min="4" width="15"/>
    <col customWidth="1" max="5" min="5" width="14"/>
  </cols>
  <sheetData>
    <row r="1" spans="1:5">
      <c s="1" r="A1" t="s">
        <v>379</v>
      </c>
      <c s="2" r="B1" t="s">
        <v>66</v>
      </c>
      <c s="2" r="D1" t="s">
        <v>1</v>
      </c>
    </row>
    <row r="2" spans="1:5">
      <c s="2" r="B2" t="s">
        <v>2</v>
      </c>
      <c s="2" r="C2" t="s">
        <v>67</v>
      </c>
      <c s="2" r="D2" t="s">
        <v>2</v>
      </c>
      <c s="2" r="E2" t="s">
        <v>67</v>
      </c>
    </row>
    <row r="3" spans="1:5">
      <c s="3" r="A3" t="s">
        <v>380</v>
      </c>
    </row>
    <row r="4" spans="1:5">
      <c s="4" r="A4" t="s">
        <v>381</v>
      </c>
      <c s="7" r="B4" t="n">
        <v>348075</v>
      </c>
      <c s="7" r="C4" t="n">
        <v>3784</v>
      </c>
      <c s="7" r="D4" t="n">
        <v>368273</v>
      </c>
      <c s="7" r="E4" t="n">
        <v>3784</v>
      </c>
    </row>
    <row r="5" spans="1:5">
      <c s="4" r="A5" t="s">
        <v>382</v>
      </c>
      <c s="5" r="B5" t="n">
        <v>2651</v>
      </c>
      <c s="5" r="C5" t="n">
        <v>76</v>
      </c>
      <c s="5" r="D5" t="n">
        <v>6883</v>
      </c>
      <c s="5" r="E5" t="n">
        <v>76</v>
      </c>
    </row>
    <row r="6" spans="1:5">
      <c s="4" r="A6" t="s">
        <v>383</v>
      </c>
      <c s="7" r="B6" t="n">
        <v>350726</v>
      </c>
      <c s="7" r="C6" t="n">
        <v>3860</v>
      </c>
      <c s="7" r="D6" t="n">
        <v>375156</v>
      </c>
      <c s="7" r="E6" t="n">
        <v>386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5</v>
      </c>
      <c s="2" r="B1" t="s">
        <v>66</v>
      </c>
      <c s="2" r="D1" t="s">
        <v>1</v>
      </c>
    </row>
    <row r="2" spans="1:5">
      <c s="2" r="B2" t="s">
        <v>2</v>
      </c>
      <c s="2" r="C2" t="s">
        <v>67</v>
      </c>
      <c s="2" r="D2" t="s">
        <v>2</v>
      </c>
      <c s="2" r="E2" t="s">
        <v>67</v>
      </c>
    </row>
    <row r="3" spans="1:5">
      <c s="3" r="A3" t="s">
        <v>68</v>
      </c>
    </row>
    <row r="4" spans="1:5">
      <c s="4" r="A4" t="s">
        <v>69</v>
      </c>
      <c s="7" r="B4" t="n">
        <v>26793</v>
      </c>
      <c s="7" r="D4" t="n">
        <v>37209</v>
      </c>
    </row>
    <row r="5" spans="1:5">
      <c s="4" r="A5" t="s">
        <v>70</v>
      </c>
      <c s="5" r="B5" t="n">
        <v>7225</v>
      </c>
      <c s="5" r="D5" t="n">
        <v>13290</v>
      </c>
    </row>
    <row r="6" spans="1:5">
      <c s="4" r="A6" t="s">
        <v>71</v>
      </c>
      <c s="5" r="B6" t="n">
        <v>19568</v>
      </c>
      <c s="5" r="D6" t="n">
        <v>23919</v>
      </c>
    </row>
    <row r="7" spans="1:5">
      <c s="3" r="A7" t="s">
        <v>72</v>
      </c>
    </row>
    <row r="8" spans="1:5">
      <c s="4" r="A8" t="s">
        <v>73</v>
      </c>
      <c s="5" r="B8" t="n">
        <v>7581</v>
      </c>
      <c s="7" r="C8" t="n">
        <v>377</v>
      </c>
      <c s="5" r="D8" t="n">
        <v>12564</v>
      </c>
      <c s="7" r="E8" t="n">
        <v>377</v>
      </c>
    </row>
    <row r="9" spans="1:5">
      <c s="4" r="A9" t="s">
        <v>74</v>
      </c>
      <c s="5" r="B9" t="n">
        <v>34906</v>
      </c>
      <c s="5" r="C9" t="n">
        <v>14907</v>
      </c>
      <c s="5" r="D9" t="n">
        <v>73556</v>
      </c>
      <c s="5" r="E9" t="n">
        <v>19210</v>
      </c>
    </row>
    <row r="10" spans="1:5">
      <c s="4" r="A10" t="s">
        <v>75</v>
      </c>
      <c s="5" r="B10" t="n">
        <v>39999</v>
      </c>
      <c s="5" r="C10" t="n">
        <v>25066</v>
      </c>
      <c s="5" r="D10" t="n">
        <v>98683</v>
      </c>
      <c s="5" r="E10" t="n">
        <v>34975</v>
      </c>
    </row>
    <row r="11" spans="1:5">
      <c s="4" r="A11" t="s">
        <v>76</v>
      </c>
      <c s="5" r="B11" t="n">
        <v>50587</v>
      </c>
      <c s="5" r="C11" t="n">
        <v>36372</v>
      </c>
      <c s="5" r="D11" t="n">
        <v>83643</v>
      </c>
      <c s="5" r="E11" t="n">
        <v>74230</v>
      </c>
    </row>
    <row r="12" spans="1:5">
      <c s="4" r="A12" t="s">
        <v>77</v>
      </c>
      <c s="5" r="B12" t="n">
        <v>564155</v>
      </c>
      <c s="5" r="C12" t="n">
        <v>20835</v>
      </c>
      <c s="5" r="D12" t="n">
        <v>614294</v>
      </c>
      <c s="5" r="E12" t="n">
        <v>38118</v>
      </c>
    </row>
    <row r="13" spans="1:5">
      <c s="4" r="A13" t="s">
        <v>78</v>
      </c>
      <c s="5" r="B13" t="n">
        <v>4738996</v>
      </c>
      <c s="5" r="C13" t="n">
        <v>1333359</v>
      </c>
      <c s="5" r="D13" t="n">
        <v>5122601</v>
      </c>
      <c s="5" r="E13" t="n">
        <v>1965596</v>
      </c>
    </row>
    <row r="14" spans="1:5">
      <c s="4" r="A14" t="s">
        <v>79</v>
      </c>
      <c s="5" r="B14" t="n">
        <v>39109</v>
      </c>
      <c s="5" r="C14" t="n">
        <v>17411</v>
      </c>
      <c s="5" r="D14" t="n">
        <v>75260</v>
      </c>
      <c s="5" r="E14" t="n">
        <v>28985</v>
      </c>
    </row>
    <row r="15" spans="1:5">
      <c s="4" r="A15" t="s">
        <v>80</v>
      </c>
      <c s="5" r="B15" t="n">
        <v>5475333</v>
      </c>
      <c s="5" r="C15" t="n">
        <v>1448327</v>
      </c>
      <c s="5" r="D15" t="n">
        <v>6080601</v>
      </c>
      <c s="5" r="E15" t="n">
        <v>2161491</v>
      </c>
    </row>
    <row r="16" spans="1:5">
      <c s="4" r="A16" t="s">
        <v>81</v>
      </c>
      <c s="5" r="B16" t="n">
        <v>-5455765</v>
      </c>
      <c s="7" r="C16" t="n">
        <v>-1448327</v>
      </c>
      <c s="5" r="D16" t="n">
        <v>-6056682</v>
      </c>
      <c s="7" r="E16" t="n">
        <v>-2161491</v>
      </c>
    </row>
    <row r="17" spans="1:5">
      <c s="3" r="A17" t="s">
        <v>82</v>
      </c>
    </row>
    <row r="18" spans="1:5">
      <c s="4" r="A18" t="s">
        <v>83</v>
      </c>
      <c s="5" r="B18" t="n">
        <v>-1804704</v>
      </c>
      <c s="5" r="D18" t="n">
        <v>-1804704</v>
      </c>
    </row>
    <row r="19" spans="1:5">
      <c s="4" r="A19" t="s">
        <v>84</v>
      </c>
      <c s="5" r="B19" t="n">
        <v>-5419</v>
      </c>
      <c s="7" r="C19" t="n">
        <v>-1270</v>
      </c>
      <c s="5" r="D19" t="n">
        <v>-211</v>
      </c>
      <c s="7" r="E19" t="n">
        <v>-1694</v>
      </c>
    </row>
    <row r="20" spans="1:5">
      <c s="4" r="A20" t="s">
        <v>85</v>
      </c>
      <c s="5" r="B20" t="n">
        <v>-351162</v>
      </c>
      <c s="5" r="C20" t="n">
        <v>-3860</v>
      </c>
      <c s="5" r="D20" t="n">
        <v>-375592</v>
      </c>
      <c s="5" r="E20" t="n">
        <v>-3860</v>
      </c>
    </row>
    <row r="21" spans="1:5">
      <c s="4" r="A21" t="s">
        <v>86</v>
      </c>
      <c s="5" r="B21" t="n">
        <v>-2161285</v>
      </c>
      <c s="5" r="C21" t="n">
        <v>-5130</v>
      </c>
      <c s="5" r="D21" t="n">
        <v>-2180507</v>
      </c>
      <c s="5" r="E21" t="n">
        <v>-5554</v>
      </c>
    </row>
    <row r="22" spans="1:5">
      <c s="4" r="A22" t="s">
        <v>87</v>
      </c>
      <c s="7" r="B22" t="n">
        <v>-7617050</v>
      </c>
      <c s="7" r="C22" t="n">
        <v>-1453457</v>
      </c>
      <c s="7" r="D22" t="n">
        <v>-8237189</v>
      </c>
      <c s="7" r="E22" t="n">
        <v>-2167045</v>
      </c>
    </row>
    <row r="23" spans="1:5">
      <c s="4" r="A23" t="s">
        <v>88</v>
      </c>
    </row>
    <row r="24" spans="1:5">
      <c s="4" r="A24" t="s">
        <v>89</v>
      </c>
      <c s="7" r="B24" t="n">
        <v>-7617050</v>
      </c>
      <c s="7" r="C24" t="n">
        <v>-1453457</v>
      </c>
      <c s="7" r="D24" t="n">
        <v>-8237189</v>
      </c>
      <c s="7" r="E24" t="n">
        <v>-2167045</v>
      </c>
    </row>
    <row r="25" spans="1:5">
      <c s="4" r="A25" t="s">
        <v>90</v>
      </c>
      <c s="9" r="B25" t="n">
        <v>-0.06</v>
      </c>
      <c s="9" r="C25" t="n">
        <v>-0.04</v>
      </c>
      <c s="9" r="D25" t="n">
        <v>-0.07000000000000001</v>
      </c>
      <c s="9" r="E25" t="n">
        <v>-0.06</v>
      </c>
    </row>
    <row r="26" spans="1:5">
      <c s="4" r="A26" t="s">
        <v>91</v>
      </c>
      <c s="5" r="B26" t="n">
        <v>135936654</v>
      </c>
      <c s="5" r="C26" t="n">
        <v>37871701</v>
      </c>
      <c s="5" r="D26" t="n">
        <v>119458752</v>
      </c>
      <c s="5" r="E26" t="n">
        <v>34890191</v>
      </c>
    </row>
    <row r="27" spans="1:5">
      <c s="3" r="A27" t="s">
        <v>92</v>
      </c>
    </row>
    <row r="28" spans="1:5">
      <c s="4" r="A28" t="s">
        <v>93</v>
      </c>
      <c s="7" r="B28" t="n">
        <v>-7617050</v>
      </c>
      <c s="7" r="C28" t="n">
        <v>-1453457</v>
      </c>
      <c s="7" r="D28" t="n">
        <v>-8237189</v>
      </c>
      <c s="7" r="E28" t="n">
        <v>-2167045</v>
      </c>
    </row>
    <row r="29" spans="1:5">
      <c s="4" r="A29" t="s">
        <v>94</v>
      </c>
      <c s="5" r="B29" t="n">
        <v>-13641</v>
      </c>
      <c s="5" r="C29" t="n">
        <v>-743</v>
      </c>
      <c s="5" r="D29" t="n">
        <v>37390</v>
      </c>
      <c s="5" r="E29" t="n">
        <v>-699</v>
      </c>
    </row>
    <row r="30" spans="1:5">
      <c s="4" r="A30" t="s">
        <v>95</v>
      </c>
      <c s="7" r="B30" t="n">
        <v>-7630691</v>
      </c>
      <c s="7" r="C30" t="n">
        <v>-1454200</v>
      </c>
      <c s="7" r="D30" t="n">
        <v>-8199799</v>
      </c>
      <c s="7" r="E30" t="n">
        <v>-21677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4"/>
    <col customWidth="1" max="2" min="2" width="15"/>
    <col customWidth="1" max="3" min="3" width="16"/>
    <col customWidth="1" max="4" min="4" width="14"/>
    <col customWidth="1" max="5" min="5" width="14"/>
  </cols>
  <sheetData>
    <row r="1" spans="1:5">
      <c s="1" r="A1" t="s">
        <v>384</v>
      </c>
      <c s="2" r="B1" t="s">
        <v>1</v>
      </c>
      <c s="2" r="C1" t="s">
        <v>304</v>
      </c>
    </row>
    <row r="2" spans="1:5">
      <c s="2" r="B2" t="s">
        <v>2</v>
      </c>
      <c s="2" r="C2" t="s">
        <v>290</v>
      </c>
      <c s="2" r="D2" t="s">
        <v>67</v>
      </c>
      <c s="2" r="E2" t="s">
        <v>385</v>
      </c>
    </row>
    <row r="3" spans="1:5">
      <c s="3" r="A3" t="s">
        <v>175</v>
      </c>
    </row>
    <row r="4" spans="1:5">
      <c s="4" r="A4" t="s">
        <v>386</v>
      </c>
      <c s="7" r="B4" t="n">
        <v>-20305</v>
      </c>
    </row>
    <row r="5" spans="1:5">
      <c s="4" r="A5" t="s">
        <v>387</v>
      </c>
      <c s="7" r="C5" t="n">
        <v>540193</v>
      </c>
      <c s="7" r="D5" t="n">
        <v>540193</v>
      </c>
    </row>
    <row r="6" spans="1:5">
      <c s="4" r="A6" t="s">
        <v>388</v>
      </c>
      <c s="5" r="B6" t="n">
        <v>-326619</v>
      </c>
      <c s="5" r="C6" t="n">
        <v>-124971</v>
      </c>
    </row>
    <row r="7" spans="1:5">
      <c s="4" r="A7" t="s">
        <v>309</v>
      </c>
      <c s="7" r="B7" t="n">
        <v>-38034</v>
      </c>
      <c s="7" r="C7" t="n">
        <v>-50569</v>
      </c>
    </row>
    <row r="8" spans="1:5">
      <c s="4" r="A8" t="s">
        <v>389</v>
      </c>
      <c s="7" r="B8" t="n">
        <v>-508261</v>
      </c>
      <c s="7" r="C8" t="n">
        <v>-20305</v>
      </c>
    </row>
    <row r="9" spans="1:5">
      <c s="4" r="A9" t="s">
        <v>3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R34"/>
  <sheetViews>
    <sheetView workbookViewId="0">
      <selection activeCell="A1" sqref="A1"/>
    </sheetView>
  </sheetViews>
  <sheetFormatPr baseColWidth="10" defaultRowHeight="15"/>
  <cols>
    <col customWidth="1" max="1" min="1" width="48"/>
    <col customWidth="1" max="2" min="2" width="37"/>
    <col customWidth="1" max="3" min="3" width="71"/>
    <col customWidth="1" max="4" min="4" width="71"/>
    <col customWidth="1" max="5" min="5" width="37"/>
    <col customWidth="1" max="6" min="6" width="31"/>
    <col customWidth="1" max="7" min="7" width="21"/>
    <col customWidth="1" max="8" min="8" width="37"/>
    <col customWidth="1" max="9" min="9" width="21"/>
    <col customWidth="1" max="10" min="10" width="21"/>
    <col customWidth="1" max="11" min="11" width="37"/>
    <col customWidth="1" max="12" min="12" width="24"/>
    <col customWidth="1" max="13" min="13" width="21"/>
    <col customWidth="1" max="14" min="14" width="21"/>
    <col customWidth="1" max="15" min="15" width="21"/>
    <col customWidth="1" max="16" min="16" width="21"/>
    <col customWidth="1" max="17" min="17" width="24"/>
    <col customWidth="1" max="18" min="18" width="21"/>
  </cols>
  <sheetData>
    <row r="1" spans="1:18">
      <c s="1" r="A1" t="s">
        <v>391</v>
      </c>
      <c s="2" r="B1" t="s">
        <v>392</v>
      </c>
      <c s="2" r="C1" t="s">
        <v>393</v>
      </c>
      <c s="2" r="D1" t="s">
        <v>394</v>
      </c>
      <c s="2" r="E1" t="s">
        <v>395</v>
      </c>
      <c s="2" r="F1" t="s">
        <v>396</v>
      </c>
      <c s="2" r="G1" t="s">
        <v>397</v>
      </c>
      <c s="2" r="H1" t="s">
        <v>398</v>
      </c>
      <c s="2" r="I1" t="s">
        <v>399</v>
      </c>
      <c s="2" r="J1" t="s">
        <v>397</v>
      </c>
      <c s="2" r="K1" t="s">
        <v>400</v>
      </c>
      <c s="2" r="L1" t="s">
        <v>401</v>
      </c>
      <c s="2" r="M1" t="s">
        <v>402</v>
      </c>
      <c s="2" r="N1" t="s">
        <v>403</v>
      </c>
      <c s="2" r="O1" t="s">
        <v>404</v>
      </c>
      <c s="2" r="P1" t="s">
        <v>405</v>
      </c>
      <c s="2" r="Q1" t="s">
        <v>281</v>
      </c>
      <c s="2" r="R1" t="s">
        <v>406</v>
      </c>
    </row>
    <row r="2" spans="1:18">
      <c s="3" r="A2" t="s">
        <v>407</v>
      </c>
    </row>
    <row r="3" spans="1:18">
      <c s="4" r="A3" t="s">
        <v>408</v>
      </c>
      <c s="7" r="G3" t="n">
        <v>540193</v>
      </c>
      <c s="7" r="J3" t="n">
        <v>540193</v>
      </c>
      <c s="7" r="K3" t="n">
        <v>540193</v>
      </c>
    </row>
    <row r="4" spans="1:18">
      <c s="4" r="A4" t="s">
        <v>409</v>
      </c>
      <c s="7" r="H4" t="n">
        <v>-368273</v>
      </c>
      <c s="7" r="J4" t="n">
        <v>-3784</v>
      </c>
    </row>
    <row r="5" spans="1:18">
      <c s="4" r="A5" t="s">
        <v>390</v>
      </c>
    </row>
    <row r="6" spans="1:18">
      <c s="4" r="A6" t="s">
        <v>410</v>
      </c>
      <c s="7" r="E6" t="n">
        <v>326619</v>
      </c>
      <c s="11" r="M6" t="n">
        <v>300000</v>
      </c>
    </row>
    <row r="7" spans="1:18">
      <c s="4" r="A7" t="s">
        <v>411</v>
      </c>
      <c s="5" r="H7" t="n">
        <v>-326619</v>
      </c>
      <c s="5" r="K7" t="n">
        <v>-124971</v>
      </c>
    </row>
    <row r="8" spans="1:18">
      <c s="4" r="A8" t="s">
        <v>61</v>
      </c>
      <c s="8" r="F8" t="n">
        <v>0.0001</v>
      </c>
      <c s="8" r="H8" t="n">
        <v>0.0001</v>
      </c>
      <c s="8" r="K8" t="n">
        <v>0.0001</v>
      </c>
      <c s="8" r="L8" t="n">
        <v>0.0001</v>
      </c>
      <c s="10" r="Q8" t="n">
        <v>1</v>
      </c>
    </row>
    <row r="9" spans="1:18">
      <c s="4" r="A9" t="s">
        <v>104</v>
      </c>
      <c s="7" r="F9" t="n">
        <v>-1804704</v>
      </c>
      <c s="7" r="H9" t="n">
        <v>-1804704</v>
      </c>
    </row>
    <row r="10" spans="1:18">
      <c s="4" r="A10" t="s">
        <v>412</v>
      </c>
    </row>
    <row r="11" spans="1:18">
      <c s="3" r="A11" t="s">
        <v>407</v>
      </c>
    </row>
    <row r="12" spans="1:18">
      <c s="4" r="A12" t="s">
        <v>408</v>
      </c>
      <c s="7" r="D12" t="n">
        <v>136237</v>
      </c>
      <c s="11" r="P12" t="n">
        <v>100000</v>
      </c>
    </row>
    <row r="13" spans="1:18">
      <c s="4" r="A13" t="s">
        <v>413</v>
      </c>
      <c s="4" r="D13" t="s">
        <v>414</v>
      </c>
    </row>
    <row r="14" spans="1:18">
      <c s="4" r="A14" t="s">
        <v>415</v>
      </c>
      <c s="4" r="D14" t="s">
        <v>416</v>
      </c>
    </row>
    <row r="15" spans="1:18">
      <c s="4" r="A15" t="s">
        <v>417</v>
      </c>
      <c s="12" r="D15" t="n">
        <v>0.00429</v>
      </c>
    </row>
    <row r="16" spans="1:18">
      <c s="4" r="A16" t="s">
        <v>409</v>
      </c>
      <c s="7" r="D16" t="n">
        <v>136237</v>
      </c>
    </row>
    <row r="17" spans="1:18">
      <c s="4" r="A17" t="s">
        <v>381</v>
      </c>
      <c s="7" r="B17" t="n">
        <v>32356</v>
      </c>
    </row>
    <row r="18" spans="1:18">
      <c s="4" r="A18" t="s">
        <v>390</v>
      </c>
      <c s="5" r="B18" t="n">
        <v>103881</v>
      </c>
    </row>
    <row r="19" spans="1:18">
      <c s="4" r="A19" t="s">
        <v>410</v>
      </c>
      <c s="7" r="B19" t="n">
        <v>124971</v>
      </c>
      <c s="11" r="N19" t="n">
        <v>100000</v>
      </c>
    </row>
    <row r="20" spans="1:18">
      <c s="4" r="A20" t="s">
        <v>411</v>
      </c>
      <c s="5" r="B20" t="n">
        <v>26232570</v>
      </c>
    </row>
    <row r="21" spans="1:18">
      <c s="4" r="A21" t="s">
        <v>286</v>
      </c>
      <c s="12" r="B21" t="n">
        <v>0.00476</v>
      </c>
    </row>
    <row r="22" spans="1:18">
      <c s="4" r="A22" t="s">
        <v>418</v>
      </c>
    </row>
    <row r="23" spans="1:18">
      <c s="3" r="A23" t="s">
        <v>407</v>
      </c>
    </row>
    <row r="24" spans="1:18">
      <c s="4" r="A24" t="s">
        <v>408</v>
      </c>
      <c s="7" r="C24" t="n">
        <v>403956</v>
      </c>
      <c s="11" r="O24" t="n">
        <v>300000</v>
      </c>
    </row>
    <row r="25" spans="1:18">
      <c s="4" r="A25" t="s">
        <v>413</v>
      </c>
      <c s="4" r="C25" t="s">
        <v>419</v>
      </c>
    </row>
    <row r="26" spans="1:18">
      <c s="4" r="A26" t="s">
        <v>415</v>
      </c>
      <c s="4" r="C26" t="s">
        <v>420</v>
      </c>
    </row>
    <row r="27" spans="1:18">
      <c s="4" r="A27" t="s">
        <v>417</v>
      </c>
      <c s="12" r="C27" t="n">
        <v>0.00429</v>
      </c>
    </row>
    <row r="28" spans="1:18">
      <c s="4" r="A28" t="s">
        <v>409</v>
      </c>
      <c s="7" r="C28" t="n">
        <v>403956</v>
      </c>
    </row>
    <row r="29" spans="1:18">
      <c s="4" r="A29" t="s">
        <v>381</v>
      </c>
      <c s="7" r="I29" t="n">
        <v>33214</v>
      </c>
    </row>
    <row r="30" spans="1:18">
      <c s="4" r="A30" t="s">
        <v>390</v>
      </c>
      <c s="5" r="E30" t="n">
        <v>335059</v>
      </c>
    </row>
    <row r="31" spans="1:18">
      <c s="4" r="A31" t="s">
        <v>410</v>
      </c>
      <c s="5" r="E31" t="n">
        <v>326619</v>
      </c>
      <c s="5" r="M31" t="n">
        <v>300000</v>
      </c>
    </row>
    <row r="32" spans="1:18">
      <c s="4" r="A32" t="s">
        <v>421</v>
      </c>
      <c s="7" r="E32" t="n">
        <v>12112</v>
      </c>
      <c s="11" r="M32" t="n">
        <v>11125</v>
      </c>
    </row>
    <row r="33" spans="1:18">
      <c s="4" r="A33" t="s">
        <v>411</v>
      </c>
      <c s="5" r="E33" t="n">
        <v>79037231</v>
      </c>
    </row>
    <row r="34" spans="1:18">
      <c s="4" r="A34" t="s">
        <v>286</v>
      </c>
      <c s="12" r="E34" t="n">
        <v>0.0042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31"/>
    <col customWidth="1" max="2" min="2" width="21"/>
    <col customWidth="1" max="3" min="3" width="21"/>
    <col customWidth="1" max="4" min="4" width="21"/>
    <col customWidth="1" max="5" min="5" width="21"/>
  </cols>
  <sheetData>
    <row r="1" spans="1:5">
      <c s="1" r="A1" t="s">
        <v>422</v>
      </c>
      <c s="2" r="B1" t="s">
        <v>423</v>
      </c>
      <c s="2" r="C1" t="s">
        <v>23</v>
      </c>
      <c s="2" r="D1" t="s">
        <v>424</v>
      </c>
      <c s="2" r="E1" t="s">
        <v>24</v>
      </c>
    </row>
    <row r="2" spans="1:5">
      <c s="3" r="A2" t="s">
        <v>425</v>
      </c>
    </row>
    <row r="3" spans="1:5">
      <c s="4" r="A3" t="s">
        <v>426</v>
      </c>
      <c s="7" r="B3" t="n">
        <v>166426</v>
      </c>
      <c s="7" r="C3" t="n">
        <v>166426</v>
      </c>
      <c s="11" r="D3" t="n">
        <v>150000</v>
      </c>
    </row>
    <row r="4" spans="1:5">
      <c s="4" r="A4" t="s">
        <v>427</v>
      </c>
      <c s="4" r="B4" t="s">
        <v>327</v>
      </c>
    </row>
    <row r="5" spans="1:5">
      <c s="4" r="A5" t="s">
        <v>428</v>
      </c>
      <c s="4" r="B5" t="s">
        <v>429</v>
      </c>
      <c s="4" r="D5" t="s">
        <v>42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P68"/>
  <sheetViews>
    <sheetView workbookViewId="0">
      <selection activeCell="A1" sqref="A1"/>
    </sheetView>
  </sheetViews>
  <sheetFormatPr baseColWidth="10" defaultRowHeight="15"/>
  <cols>
    <col customWidth="1" max="1" min="1" width="69"/>
    <col customWidth="1" max="2" min="2" width="2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80"/>
    <col customWidth="1" max="11" min="11" width="80"/>
    <col customWidth="1" max="12" min="12" width="21"/>
    <col customWidth="1" max="13" min="13" width="21"/>
    <col customWidth="1" max="14" min="14" width="21"/>
    <col customWidth="1" max="15" min="15" width="30"/>
    <col customWidth="1" max="16" min="16" width="80"/>
  </cols>
  <sheetData>
    <row r="1" spans="1:16">
      <c s="1" r="A1" t="s">
        <v>430</v>
      </c>
      <c s="2" r="B1" t="s">
        <v>431</v>
      </c>
      <c s="2" r="C1" t="s">
        <v>432</v>
      </c>
      <c s="2" r="D1" t="s">
        <v>433</v>
      </c>
      <c s="2" r="E1" t="s">
        <v>434</v>
      </c>
      <c s="2" r="F1" t="s">
        <v>24</v>
      </c>
      <c s="2" r="G1" t="s">
        <v>356</v>
      </c>
      <c s="2" r="H1" t="s">
        <v>435</v>
      </c>
      <c s="2" r="I1" t="s">
        <v>436</v>
      </c>
      <c s="2" r="J1" t="s">
        <v>437</v>
      </c>
      <c s="2" r="K1" t="s">
        <v>438</v>
      </c>
      <c s="2" r="L1" t="s">
        <v>439</v>
      </c>
      <c s="2" r="M1" t="s">
        <v>440</v>
      </c>
      <c s="2" r="N1" t="s">
        <v>441</v>
      </c>
      <c s="2" r="O1" t="s">
        <v>442</v>
      </c>
      <c s="2" r="P1" t="s">
        <v>331</v>
      </c>
    </row>
    <row r="2" spans="1:16">
      <c s="4" r="A2" t="s">
        <v>443</v>
      </c>
    </row>
    <row r="3" spans="1:16">
      <c s="3" r="A3" t="s">
        <v>444</v>
      </c>
    </row>
    <row r="4" spans="1:16">
      <c s="4" r="A4" t="s">
        <v>445</v>
      </c>
      <c s="7" r="L4" t="n">
        <v>44386</v>
      </c>
      <c s="11" r="M4" t="n">
        <v>40000</v>
      </c>
    </row>
    <row r="5" spans="1:16">
      <c s="4" r="A5" t="s">
        <v>446</v>
      </c>
      <c s="4" r="P5" t="s">
        <v>447</v>
      </c>
    </row>
    <row r="6" spans="1:16">
      <c s="4" r="A6" t="s">
        <v>448</v>
      </c>
      <c s="4" r="P6" t="s">
        <v>449</v>
      </c>
    </row>
    <row r="7" spans="1:16">
      <c s="4" r="A7" t="s">
        <v>450</v>
      </c>
    </row>
    <row r="8" spans="1:16">
      <c s="3" r="A8" t="s">
        <v>444</v>
      </c>
    </row>
    <row r="9" spans="1:16">
      <c s="4" r="A9" t="s">
        <v>451</v>
      </c>
      <c s="5" r="O9" t="n">
        <v>5000</v>
      </c>
    </row>
    <row r="10" spans="1:16">
      <c s="4" r="A10" t="s">
        <v>452</v>
      </c>
      <c s="9" r="O10" t="n">
        <v>0.04</v>
      </c>
    </row>
    <row r="11" spans="1:16">
      <c s="4" r="A11" t="s">
        <v>453</v>
      </c>
    </row>
    <row r="12" spans="1:16">
      <c s="3" r="A12" t="s">
        <v>444</v>
      </c>
    </row>
    <row r="13" spans="1:16">
      <c s="4" r="A13" t="s">
        <v>445</v>
      </c>
      <c s="5" r="L13" t="n">
        <v>31441</v>
      </c>
      <c s="10" r="N13" t="n">
        <v>20000</v>
      </c>
    </row>
    <row r="14" spans="1:16">
      <c s="4" r="A14" t="s">
        <v>446</v>
      </c>
      <c s="4" r="P14" t="s">
        <v>454</v>
      </c>
    </row>
    <row r="15" spans="1:16">
      <c s="4" r="A15" t="s">
        <v>448</v>
      </c>
      <c s="4" r="P15" t="s">
        <v>449</v>
      </c>
    </row>
    <row r="16" spans="1:16">
      <c s="4" r="A16" t="s">
        <v>455</v>
      </c>
    </row>
    <row r="17" spans="1:16">
      <c s="3" r="A17" t="s">
        <v>444</v>
      </c>
    </row>
    <row r="18" spans="1:16">
      <c s="4" r="A18" t="s">
        <v>456</v>
      </c>
      <c s="5" r="L18" t="n">
        <v>20000</v>
      </c>
    </row>
    <row r="19" spans="1:16">
      <c s="4" r="A19" t="s">
        <v>446</v>
      </c>
      <c s="4" r="P19" t="s">
        <v>457</v>
      </c>
    </row>
    <row r="20" spans="1:16">
      <c s="4" r="A20" t="s">
        <v>448</v>
      </c>
      <c s="4" r="P20" t="s">
        <v>449</v>
      </c>
    </row>
    <row r="21" spans="1:16">
      <c s="4" r="A21" t="s">
        <v>458</v>
      </c>
    </row>
    <row r="22" spans="1:16">
      <c s="3" r="A22" t="s">
        <v>444</v>
      </c>
    </row>
    <row r="23" spans="1:16">
      <c s="4" r="A23" t="s">
        <v>445</v>
      </c>
      <c s="7" r="L23" t="n">
        <v>31441</v>
      </c>
      <c s="10" r="N23" t="n">
        <v>20000</v>
      </c>
    </row>
    <row r="24" spans="1:16">
      <c s="4" r="A24" t="s">
        <v>446</v>
      </c>
      <c s="4" r="P24" t="s">
        <v>459</v>
      </c>
    </row>
    <row r="25" spans="1:16">
      <c s="4" r="A25" t="s">
        <v>451</v>
      </c>
      <c s="5" r="J25" t="n">
        <v>5000</v>
      </c>
      <c s="5" r="K25" t="n">
        <v>5000</v>
      </c>
    </row>
    <row r="26" spans="1:16">
      <c s="4" r="A26" t="s">
        <v>448</v>
      </c>
      <c s="4" r="P26" t="s">
        <v>449</v>
      </c>
    </row>
    <row r="27" spans="1:16">
      <c s="4" r="A27" t="s">
        <v>460</v>
      </c>
    </row>
    <row r="28" spans="1:16">
      <c s="3" r="A28" t="s">
        <v>444</v>
      </c>
    </row>
    <row r="29" spans="1:16">
      <c s="4" r="A29" t="s">
        <v>445</v>
      </c>
      <c s="7" r="J29" t="n">
        <v>94323</v>
      </c>
      <c s="10" r="K29" t="n">
        <v>60000</v>
      </c>
    </row>
    <row r="30" spans="1:16">
      <c s="4" r="A30" t="s">
        <v>448</v>
      </c>
      <c s="4" r="J30" t="s">
        <v>449</v>
      </c>
      <c s="4" r="K30" t="s">
        <v>449</v>
      </c>
    </row>
    <row r="31" spans="1:16">
      <c s="4" r="A31" t="s">
        <v>461</v>
      </c>
    </row>
    <row r="32" spans="1:16">
      <c s="3" r="A32" t="s">
        <v>444</v>
      </c>
    </row>
    <row r="33" spans="1:16">
      <c s="4" r="A33" t="s">
        <v>451</v>
      </c>
      <c s="5" r="J33" t="n">
        <v>5000</v>
      </c>
      <c s="5" r="K33" t="n">
        <v>5000</v>
      </c>
      <c s="5" r="O33" t="n">
        <v>5000</v>
      </c>
    </row>
    <row r="34" spans="1:16">
      <c s="4" r="A34" t="s">
        <v>448</v>
      </c>
      <c s="4" r="O34" t="s">
        <v>449</v>
      </c>
    </row>
    <row r="35" spans="1:16">
      <c s="4" r="A35" t="s">
        <v>462</v>
      </c>
    </row>
    <row r="36" spans="1:16">
      <c s="3" r="A36" t="s">
        <v>444</v>
      </c>
    </row>
    <row r="37" spans="1:16">
      <c s="4" r="A37" t="s">
        <v>451</v>
      </c>
      <c s="5" r="J37" t="n">
        <v>5000</v>
      </c>
      <c s="5" r="K37" t="n">
        <v>5000</v>
      </c>
    </row>
    <row r="38" spans="1:16">
      <c s="4" r="A38" t="s">
        <v>452</v>
      </c>
      <c s="9" r="J38" t="n">
        <v>0.04</v>
      </c>
    </row>
    <row r="39" spans="1:16">
      <c s="4" r="A39" t="s">
        <v>463</v>
      </c>
      <c s="4" r="J39" t="s">
        <v>464</v>
      </c>
      <c s="4" r="K39" t="s">
        <v>464</v>
      </c>
    </row>
    <row r="40" spans="1:16">
      <c s="4" r="A40" t="s">
        <v>448</v>
      </c>
      <c s="4" r="J40" t="s">
        <v>449</v>
      </c>
      <c s="4" r="K40" t="s">
        <v>449</v>
      </c>
    </row>
    <row r="41" spans="1:16">
      <c s="4" r="A41" t="s">
        <v>465</v>
      </c>
    </row>
    <row r="42" spans="1:16">
      <c s="3" r="A42" t="s">
        <v>444</v>
      </c>
    </row>
    <row r="43" spans="1:16">
      <c s="4" r="A43" t="s">
        <v>445</v>
      </c>
      <c s="7" r="H43" t="n">
        <v>47162</v>
      </c>
      <c s="10" r="I43" t="n">
        <v>30000</v>
      </c>
    </row>
    <row r="44" spans="1:16">
      <c s="4" r="A44" t="s">
        <v>448</v>
      </c>
      <c s="4" r="H44" t="s">
        <v>449</v>
      </c>
      <c s="4" r="I44" t="s">
        <v>449</v>
      </c>
    </row>
    <row r="45" spans="1:16">
      <c s="4" r="A45" t="s">
        <v>466</v>
      </c>
    </row>
    <row r="46" spans="1:16">
      <c s="3" r="A46" t="s">
        <v>444</v>
      </c>
    </row>
    <row r="47" spans="1:16">
      <c s="4" r="A47" t="s">
        <v>467</v>
      </c>
      <c s="7" r="F47" t="n">
        <v>2219</v>
      </c>
      <c s="11" r="G47" t="n">
        <v>2000</v>
      </c>
    </row>
    <row r="48" spans="1:16">
      <c s="4" r="A48" t="s">
        <v>468</v>
      </c>
    </row>
    <row r="49" spans="1:16">
      <c s="3" r="A49" t="s">
        <v>444</v>
      </c>
    </row>
    <row r="50" spans="1:16">
      <c s="4" r="A50" t="s">
        <v>445</v>
      </c>
      <c s="7" r="C50" t="n">
        <v>29673</v>
      </c>
      <c s="13" r="E50" t="n">
        <v>20000</v>
      </c>
    </row>
    <row r="51" spans="1:16">
      <c s="4" r="A51" t="s">
        <v>469</v>
      </c>
    </row>
    <row r="52" spans="1:16">
      <c s="3" r="A52" t="s">
        <v>444</v>
      </c>
    </row>
    <row r="53" spans="1:16">
      <c s="4" r="A53" t="s">
        <v>470</v>
      </c>
      <c s="5" r="C53" t="n">
        <v>31441</v>
      </c>
      <c s="10" r="D53" t="n">
        <v>20000</v>
      </c>
    </row>
    <row r="54" spans="1:16">
      <c s="4" r="A54" t="s">
        <v>471</v>
      </c>
    </row>
    <row r="55" spans="1:16">
      <c s="3" r="A55" t="s">
        <v>444</v>
      </c>
    </row>
    <row r="56" spans="1:16">
      <c s="4" r="A56" t="s">
        <v>470</v>
      </c>
      <c s="5" r="C56" t="n">
        <v>62882</v>
      </c>
      <c s="5" r="D56" t="n">
        <v>40000</v>
      </c>
    </row>
    <row r="57" spans="1:16">
      <c s="4" r="A57" t="s">
        <v>472</v>
      </c>
    </row>
    <row r="58" spans="1:16">
      <c s="3" r="A58" t="s">
        <v>444</v>
      </c>
    </row>
    <row r="59" spans="1:16">
      <c s="4" r="A59" t="s">
        <v>470</v>
      </c>
      <c s="5" r="C59" t="n">
        <v>62882</v>
      </c>
      <c s="5" r="D59" t="n">
        <v>40000</v>
      </c>
    </row>
    <row r="60" spans="1:16">
      <c s="4" r="A60" t="s">
        <v>473</v>
      </c>
    </row>
    <row r="61" spans="1:16">
      <c s="3" r="A61" t="s">
        <v>444</v>
      </c>
    </row>
    <row r="62" spans="1:16">
      <c s="4" r="A62" t="s">
        <v>470</v>
      </c>
      <c s="5" r="C62" t="n">
        <v>47162</v>
      </c>
      <c s="5" r="D62" t="n">
        <v>30000</v>
      </c>
    </row>
    <row r="63" spans="1:16">
      <c s="4" r="A63" t="s">
        <v>474</v>
      </c>
    </row>
    <row r="64" spans="1:16">
      <c s="3" r="A64" t="s">
        <v>444</v>
      </c>
    </row>
    <row r="65" spans="1:16">
      <c s="4" r="A65" t="s">
        <v>470</v>
      </c>
      <c s="7" r="C65" t="n">
        <v>62882</v>
      </c>
      <c s="10" r="D65" t="n">
        <v>40000</v>
      </c>
    </row>
    <row r="66" spans="1:16">
      <c s="4" r="A66" t="s">
        <v>475</v>
      </c>
    </row>
    <row r="67" spans="1:16">
      <c s="3" r="A67" t="s">
        <v>444</v>
      </c>
    </row>
    <row r="68" spans="1:16">
      <c s="4" r="A68" t="s">
        <v>476</v>
      </c>
      <c s="5" r="B68" t="n">
        <v>168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47"/>
    <col customWidth="1" max="2" min="2" width="80"/>
    <col customWidth="1" max="3" min="3" width="15"/>
    <col customWidth="1" max="4" min="4" width="14"/>
    <col customWidth="1" max="5" min="5" width="15"/>
    <col customWidth="1" max="6" min="6" width="14"/>
  </cols>
  <sheetData>
    <row r="1" spans="1:6">
      <c s="1" r="A1" t="s">
        <v>477</v>
      </c>
      <c s="2" r="C1" t="s">
        <v>66</v>
      </c>
      <c s="2" r="E1" t="s">
        <v>1</v>
      </c>
    </row>
    <row r="2" spans="1:6">
      <c s="2" r="C2" t="s">
        <v>2</v>
      </c>
      <c s="2" r="D2" t="s">
        <v>67</v>
      </c>
      <c s="2" r="E2" t="s">
        <v>2</v>
      </c>
      <c s="2" r="F2" t="s">
        <v>67</v>
      </c>
    </row>
    <row r="3" spans="1:6">
      <c s="3" r="A3" t="s">
        <v>478</v>
      </c>
    </row>
    <row r="4" spans="1:6">
      <c s="4" r="A4" t="s">
        <v>77</v>
      </c>
      <c s="7" r="C4" t="n">
        <v>564155</v>
      </c>
      <c s="7" r="D4" t="n">
        <v>20835</v>
      </c>
      <c s="7" r="E4" t="n">
        <v>614294</v>
      </c>
      <c s="7" r="F4" t="n">
        <v>38118</v>
      </c>
    </row>
    <row r="5" spans="1:6">
      <c s="4" r="A5" t="s">
        <v>78</v>
      </c>
      <c s="5" r="C5" t="n">
        <v>4738996</v>
      </c>
      <c s="5" r="D5" t="n">
        <v>1333359</v>
      </c>
      <c s="5" r="E5" t="n">
        <v>5122601</v>
      </c>
      <c s="5" r="F5" t="n">
        <v>1965596</v>
      </c>
    </row>
    <row r="6" spans="1:6">
      <c s="4" r="A6" t="s">
        <v>479</v>
      </c>
      <c s="5" r="C6" t="n">
        <v>502309</v>
      </c>
      <c s="5" r="D6" t="n">
        <v>42097</v>
      </c>
      <c s="5" r="E6" t="n">
        <v>554711</v>
      </c>
      <c s="5" r="F6" t="n">
        <v>74914</v>
      </c>
    </row>
    <row r="7" spans="1:6">
      <c s="4" r="A7" t="s">
        <v>480</v>
      </c>
    </row>
    <row r="8" spans="1:6">
      <c s="3" r="A8" t="s">
        <v>478</v>
      </c>
    </row>
    <row r="9" spans="1:6">
      <c s="4" r="A9" t="s">
        <v>481</v>
      </c>
      <c s="4" r="B9" t="s">
        <v>482</v>
      </c>
      <c s="5" r="C9" t="n">
        <v>15000</v>
      </c>
      <c s="5" r="D9" t="n">
        <v>15000</v>
      </c>
      <c s="5" r="E9" t="n">
        <v>30000</v>
      </c>
      <c s="5" r="F9" t="n">
        <v>30000</v>
      </c>
    </row>
    <row r="10" spans="1:6">
      <c s="4" r="A10" t="s">
        <v>483</v>
      </c>
    </row>
    <row r="11" spans="1:6">
      <c s="3" r="A11" t="s">
        <v>478</v>
      </c>
    </row>
    <row r="12" spans="1:6">
      <c s="4" r="A12" t="s">
        <v>481</v>
      </c>
      <c s="4" r="B12" t="s">
        <v>484</v>
      </c>
      <c s="5" r="C12" t="n">
        <v>11039</v>
      </c>
      <c s="5" r="D12" t="n">
        <v>14628</v>
      </c>
      <c s="5" r="E12" t="n">
        <v>22324</v>
      </c>
      <c s="5" r="F12" t="n">
        <v>22850</v>
      </c>
    </row>
    <row r="13" spans="1:6">
      <c s="4" r="A13" t="s">
        <v>77</v>
      </c>
      <c s="4" r="B13" t="s">
        <v>485</v>
      </c>
      <c s="5" r="C13" t="n">
        <v>3311</v>
      </c>
      <c s="5" r="D13" t="n">
        <v>4115</v>
      </c>
      <c s="5" r="E13" t="n">
        <v>6697</v>
      </c>
      <c s="5" r="F13" t="n">
        <v>8226</v>
      </c>
    </row>
    <row r="14" spans="1:6">
      <c s="4" r="A14" t="s">
        <v>78</v>
      </c>
      <c s="4" r="B14" t="s">
        <v>486</v>
      </c>
      <c s="5" r="C14" t="n">
        <v>22959</v>
      </c>
      <c s="7" r="D14" t="n">
        <v>8354</v>
      </c>
      <c s="5" r="E14" t="n">
        <v>45690</v>
      </c>
      <c s="7" r="F14" t="n">
        <v>8354</v>
      </c>
    </row>
    <row r="15" spans="1:6">
      <c s="4" r="A15" t="s">
        <v>479</v>
      </c>
      <c s="4" r="B15" t="s">
        <v>485</v>
      </c>
      <c s="7" r="C15" t="n">
        <v>450000</v>
      </c>
      <c s="7" r="E15" t="n">
        <v>450000</v>
      </c>
    </row>
    <row r="16" spans="1:6">
      <c s="4" r="A16" t="s">
        <v>487</v>
      </c>
    </row>
    <row r="17" spans="1:6">
      <c s="3" r="A17" t="s">
        <v>478</v>
      </c>
    </row>
    <row r="18" spans="1:6">
      <c s="4" r="A18" t="s">
        <v>77</v>
      </c>
      <c s="7" r="F18" t="n">
        <v>5484</v>
      </c>
    </row>
    <row r="19" spans="1:6">
      <c r="A19" t="n"/>
    </row>
    <row r="20" spans="1:6">
      <c s="4" r="A20" t="s">
        <v>482</v>
      </c>
      <c s="4" r="B20" t="s">
        <v>488</v>
      </c>
    </row>
    <row r="21" spans="1:6">
      <c s="4" r="A21" t="s">
        <v>484</v>
      </c>
      <c s="4" r="B21" t="s">
        <v>489</v>
      </c>
    </row>
    <row r="22" spans="1:6">
      <c s="4" r="A22" t="s">
        <v>485</v>
      </c>
      <c s="4" r="B22" t="s">
        <v>490</v>
      </c>
    </row>
    <row r="23" spans="1:6">
      <c s="4" r="A23" t="s">
        <v>486</v>
      </c>
      <c s="4" r="B23" t="s">
        <v>491</v>
      </c>
    </row>
    <row r="24" spans="1:6">
      <c s="4" r="A24" t="s">
        <v>492</v>
      </c>
      <c s="4" r="B24" t="s">
        <v>493</v>
      </c>
    </row>
  </sheetData>
  <mergeCells count="9">
    <mergeCell ref="A1:B2"/>
    <mergeCell ref="C1:D1"/>
    <mergeCell ref="E1:F1"/>
    <mergeCell ref="A19:E19"/>
    <mergeCell ref="B20:E20"/>
    <mergeCell ref="B21:E21"/>
    <mergeCell ref="B22:E22"/>
    <mergeCell ref="B23:E23"/>
    <mergeCell ref="B24:E24"/>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62"/>
    <col customWidth="1" max="2" min="2" width="80"/>
    <col customWidth="1" max="3" min="3" width="15"/>
  </cols>
  <sheetData>
    <row r="1" spans="1:3">
      <c s="1" r="A1" t="s">
        <v>494</v>
      </c>
      <c s="2" r="C1" t="s">
        <v>1</v>
      </c>
    </row>
    <row r="2" spans="1:3">
      <c s="2" r="C2" t="s">
        <v>2</v>
      </c>
    </row>
    <row r="3" spans="1:3">
      <c s="3" r="A3" t="s">
        <v>478</v>
      </c>
    </row>
    <row r="4" spans="1:3">
      <c s="4" r="A4" t="s">
        <v>344</v>
      </c>
      <c s="7" r="C4" t="n">
        <v>81818</v>
      </c>
    </row>
    <row r="5" spans="1:3">
      <c s="4" r="A5" t="s">
        <v>495</v>
      </c>
      <c s="5" r="C5" t="n">
        <v>104711</v>
      </c>
    </row>
    <row r="6" spans="1:3">
      <c s="4" r="A6" t="s">
        <v>496</v>
      </c>
      <c s="5" r="C6" t="n">
        <v>66583</v>
      </c>
    </row>
    <row r="7" spans="1:3">
      <c s="4" r="A7" t="s">
        <v>497</v>
      </c>
      <c s="5" r="C7" t="n">
        <v>-86929</v>
      </c>
    </row>
    <row r="8" spans="1:3">
      <c s="4" r="A8" t="s">
        <v>498</v>
      </c>
      <c s="5" r="C8" t="n">
        <v>-5991</v>
      </c>
    </row>
    <row r="9" spans="1:3">
      <c s="4" r="A9" t="s">
        <v>348</v>
      </c>
      <c s="5" r="C9" t="n">
        <v>160192</v>
      </c>
    </row>
    <row r="10" spans="1:3">
      <c s="4" r="A10" t="s">
        <v>480</v>
      </c>
    </row>
    <row r="11" spans="1:3">
      <c s="3" r="A11" t="s">
        <v>478</v>
      </c>
    </row>
    <row r="12" spans="1:3">
      <c s="4" r="A12" t="s">
        <v>498</v>
      </c>
      <c s="4" r="B12" t="s">
        <v>482</v>
      </c>
      <c s="7" r="C12" t="n">
        <v>-25003</v>
      </c>
    </row>
    <row r="13" spans="1:3">
      <c s="4" r="A13" t="s">
        <v>499</v>
      </c>
    </row>
    <row r="14" spans="1:3">
      <c s="3" r="A14" t="s">
        <v>478</v>
      </c>
    </row>
    <row r="15" spans="1:3">
      <c s="4" r="A15" t="s">
        <v>344</v>
      </c>
      <c s="4" r="B15" t="s">
        <v>484</v>
      </c>
    </row>
    <row r="16" spans="1:3">
      <c s="4" r="A16" t="s">
        <v>495</v>
      </c>
      <c s="4" r="B16" t="s">
        <v>484</v>
      </c>
      <c s="7" r="C16" t="n">
        <v>45690</v>
      </c>
    </row>
    <row r="17" spans="1:3">
      <c s="4" r="A17" t="s">
        <v>496</v>
      </c>
      <c s="4" r="B17" t="s">
        <v>484</v>
      </c>
    </row>
    <row r="18" spans="1:3">
      <c s="4" r="A18" t="s">
        <v>497</v>
      </c>
      <c s="4" r="B18" t="s">
        <v>484</v>
      </c>
      <c s="7" r="C18" t="n">
        <v>-45690</v>
      </c>
    </row>
    <row r="19" spans="1:3">
      <c s="4" r="A19" t="s">
        <v>498</v>
      </c>
      <c s="4" r="B19" t="s">
        <v>484</v>
      </c>
    </row>
    <row r="20" spans="1:3">
      <c s="4" r="A20" t="s">
        <v>348</v>
      </c>
      <c s="4" r="B20" t="s">
        <v>484</v>
      </c>
    </row>
    <row r="21" spans="1:3">
      <c s="4" r="A21" t="s">
        <v>500</v>
      </c>
    </row>
    <row r="22" spans="1:3">
      <c s="3" r="A22" t="s">
        <v>478</v>
      </c>
    </row>
    <row r="23" spans="1:3">
      <c s="4" r="A23" t="s">
        <v>344</v>
      </c>
      <c s="4" r="B23" t="s">
        <v>482</v>
      </c>
      <c s="7" r="C23" t="n">
        <v>80602</v>
      </c>
    </row>
    <row r="24" spans="1:3">
      <c s="4" r="A24" t="s">
        <v>495</v>
      </c>
      <c s="4" r="B24" t="s">
        <v>482</v>
      </c>
      <c s="5" r="C24" t="n">
        <v>30000</v>
      </c>
    </row>
    <row r="25" spans="1:3">
      <c s="4" r="A25" t="s">
        <v>496</v>
      </c>
      <c s="4" r="B25" t="s">
        <v>482</v>
      </c>
      <c s="5" r="C25" t="n">
        <v>66583</v>
      </c>
    </row>
    <row r="26" spans="1:3">
      <c s="4" r="A26" t="s">
        <v>497</v>
      </c>
      <c s="4" r="B26" t="s">
        <v>482</v>
      </c>
      <c s="5" r="C26" t="n">
        <v>-12112</v>
      </c>
    </row>
    <row r="27" spans="1:3">
      <c s="4" r="A27" t="s">
        <v>498</v>
      </c>
      <c s="4" r="B27" t="s">
        <v>482</v>
      </c>
      <c s="5" r="C27" t="n">
        <v>-5991</v>
      </c>
    </row>
    <row r="28" spans="1:3">
      <c s="4" r="A28" t="s">
        <v>348</v>
      </c>
      <c s="4" r="B28" t="s">
        <v>482</v>
      </c>
      <c s="7" r="C28" t="n">
        <v>159082</v>
      </c>
    </row>
    <row r="29" spans="1:3">
      <c s="4" r="A29" t="s">
        <v>501</v>
      </c>
    </row>
    <row r="30" spans="1:3">
      <c s="3" r="A30" t="s">
        <v>478</v>
      </c>
    </row>
    <row r="31" spans="1:3">
      <c s="4" r="A31" t="s">
        <v>344</v>
      </c>
      <c s="4" r="B31" t="s">
        <v>485</v>
      </c>
    </row>
    <row r="32" spans="1:3">
      <c s="4" r="A32" t="s">
        <v>495</v>
      </c>
      <c s="4" r="B32" t="s">
        <v>485</v>
      </c>
      <c s="7" r="C32" t="n">
        <v>22324</v>
      </c>
    </row>
    <row r="33" spans="1:3">
      <c s="4" r="A33" t="s">
        <v>496</v>
      </c>
      <c s="4" r="B33" t="s">
        <v>485</v>
      </c>
    </row>
    <row r="34" spans="1:3">
      <c s="4" r="A34" t="s">
        <v>497</v>
      </c>
      <c s="4" r="B34" t="s">
        <v>485</v>
      </c>
      <c s="7" r="C34" t="n">
        <v>-22324</v>
      </c>
    </row>
    <row r="35" spans="1:3">
      <c s="4" r="A35" t="s">
        <v>498</v>
      </c>
      <c s="4" r="B35" t="s">
        <v>485</v>
      </c>
    </row>
    <row r="36" spans="1:3">
      <c s="4" r="A36" t="s">
        <v>348</v>
      </c>
      <c s="4" r="B36" t="s">
        <v>485</v>
      </c>
    </row>
    <row r="37" spans="1:3">
      <c s="4" r="A37" t="s">
        <v>502</v>
      </c>
    </row>
    <row r="38" spans="1:3">
      <c s="3" r="A38" t="s">
        <v>478</v>
      </c>
    </row>
    <row r="39" spans="1:3">
      <c s="4" r="A39" t="s">
        <v>344</v>
      </c>
      <c s="4" r="B39" t="s">
        <v>486</v>
      </c>
      <c s="7" r="C39" t="n">
        <v>1216</v>
      </c>
    </row>
    <row r="40" spans="1:3">
      <c s="4" r="A40" t="s">
        <v>495</v>
      </c>
      <c s="4" r="B40" t="s">
        <v>486</v>
      </c>
      <c s="7" r="C40" t="n">
        <v>6697</v>
      </c>
    </row>
    <row r="41" spans="1:3">
      <c s="4" r="A41" t="s">
        <v>496</v>
      </c>
      <c s="4" r="B41" t="s">
        <v>486</v>
      </c>
    </row>
    <row r="42" spans="1:3">
      <c s="4" r="A42" t="s">
        <v>497</v>
      </c>
      <c s="4" r="B42" t="s">
        <v>486</v>
      </c>
      <c s="7" r="C42" t="n">
        <v>-6803</v>
      </c>
    </row>
    <row r="43" spans="1:3">
      <c s="4" r="A43" t="s">
        <v>498</v>
      </c>
      <c s="4" r="B43" t="s">
        <v>486</v>
      </c>
    </row>
    <row r="44" spans="1:3">
      <c s="4" r="A44" t="s">
        <v>348</v>
      </c>
      <c s="4" r="B44" t="s">
        <v>486</v>
      </c>
      <c s="7" r="C44" t="n">
        <v>1110</v>
      </c>
    </row>
    <row r="45" spans="1:3">
      <c r="A45" t="n"/>
    </row>
    <row r="46" spans="1:3">
      <c s="4" r="A46" t="s">
        <v>482</v>
      </c>
      <c s="4" r="B46" t="s">
        <v>488</v>
      </c>
    </row>
    <row r="47" spans="1:3">
      <c s="4" r="A47" t="s">
        <v>484</v>
      </c>
      <c s="4" r="B47" t="s">
        <v>491</v>
      </c>
    </row>
    <row r="48" spans="1:3">
      <c s="4" r="A48" t="s">
        <v>485</v>
      </c>
      <c s="4" r="B48" t="s">
        <v>489</v>
      </c>
    </row>
    <row r="49" spans="1:3">
      <c s="4" r="A49" t="s">
        <v>486</v>
      </c>
      <c s="4" r="B49" t="s">
        <v>490</v>
      </c>
    </row>
  </sheetData>
  <mergeCells count="2">
    <mergeCell ref="A1:B2"/>
    <mergeCell ref="A45:B45"/>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80"/>
    <col customWidth="1" max="3" min="3" width="21"/>
  </cols>
  <sheetData>
    <row r="1" spans="1:3">
      <c s="1" r="A1" t="s">
        <v>503</v>
      </c>
      <c s="2" r="C1" t="s">
        <v>1</v>
      </c>
    </row>
    <row r="2" spans="1:3">
      <c s="2" r="C2" t="s">
        <v>23</v>
      </c>
    </row>
    <row r="3" spans="1:3">
      <c s="3" r="A3" t="s">
        <v>478</v>
      </c>
    </row>
    <row r="4" spans="1:3">
      <c s="4" r="A4" t="s">
        <v>504</v>
      </c>
      <c s="4" r="B4" t="s">
        <v>482</v>
      </c>
      <c s="7" r="C4" t="n">
        <v>393044</v>
      </c>
    </row>
    <row r="5" spans="1:3">
      <c s="4" r="A5" t="s">
        <v>505</v>
      </c>
      <c s="4" r="B5" t="s">
        <v>482</v>
      </c>
      <c s="5" r="C5" t="n">
        <v>68724</v>
      </c>
    </row>
    <row r="6" spans="1:3">
      <c s="4" r="A6" t="s">
        <v>506</v>
      </c>
      <c s="4" r="B6" t="s">
        <v>484</v>
      </c>
      <c s="5" r="C6" t="n">
        <v>-38034</v>
      </c>
    </row>
    <row r="7" spans="1:3">
      <c s="4" r="A7" t="s">
        <v>348</v>
      </c>
      <c s="4" r="B7" t="s">
        <v>482</v>
      </c>
      <c s="7" r="C7" t="n">
        <v>436765</v>
      </c>
    </row>
    <row r="8" spans="1:3">
      <c r="A8" t="n"/>
    </row>
    <row r="9" spans="1:3">
      <c s="4" r="A9" t="s">
        <v>482</v>
      </c>
      <c s="4" r="B9" t="s">
        <v>488</v>
      </c>
    </row>
    <row r="10" spans="1:3">
      <c s="4" r="A10" t="s">
        <v>484</v>
      </c>
      <c s="4" r="B10" t="s">
        <v>490</v>
      </c>
    </row>
  </sheetData>
  <mergeCells count="2">
    <mergeCell ref="A1:B2"/>
    <mergeCell ref="A8:B8"/>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49"/>
    <col customWidth="1" max="2" min="2" width="80"/>
    <col customWidth="1" max="3" min="3" width="15"/>
    <col customWidth="1" max="4" min="4" width="14"/>
    <col customWidth="1" max="5" min="5" width="16"/>
  </cols>
  <sheetData>
    <row r="1" spans="1:5">
      <c s="1" r="A1" t="s">
        <v>507</v>
      </c>
      <c s="2" r="C1" t="s">
        <v>1</v>
      </c>
      <c s="2" r="E1" t="s">
        <v>304</v>
      </c>
    </row>
    <row r="2" spans="1:5">
      <c s="2" r="C2" t="s">
        <v>2</v>
      </c>
      <c s="2" r="D2" t="s">
        <v>67</v>
      </c>
      <c s="2" r="E2" t="s">
        <v>290</v>
      </c>
    </row>
    <row r="3" spans="1:5">
      <c s="3" r="A3" t="s">
        <v>478</v>
      </c>
    </row>
    <row r="4" spans="1:5">
      <c s="4" r="A4" t="s">
        <v>504</v>
      </c>
      <c s="7" r="C4" t="n">
        <v>540193</v>
      </c>
    </row>
    <row r="5" spans="1:5">
      <c s="4" r="A5" t="s">
        <v>505</v>
      </c>
      <c s="5" r="C5" t="n">
        <v>-368273</v>
      </c>
      <c s="7" r="D5" t="n">
        <v>-3784</v>
      </c>
    </row>
    <row r="6" spans="1:5">
      <c s="4" r="A6" t="s">
        <v>498</v>
      </c>
      <c s="5" r="C6" t="n">
        <v>-5991</v>
      </c>
    </row>
    <row r="7" spans="1:5">
      <c s="4" r="A7" t="s">
        <v>348</v>
      </c>
      <c s="7" r="D7" t="n">
        <v>540193</v>
      </c>
      <c s="7" r="E7" t="n">
        <v>540193</v>
      </c>
    </row>
    <row r="8" spans="1:5">
      <c s="4" r="A8" t="s">
        <v>480</v>
      </c>
    </row>
    <row r="9" spans="1:5">
      <c s="3" r="A9" t="s">
        <v>478</v>
      </c>
    </row>
    <row r="10" spans="1:5">
      <c s="4" r="A10" t="s">
        <v>504</v>
      </c>
      <c s="4" r="B10" t="s">
        <v>482</v>
      </c>
      <c s="5" r="C10" t="n">
        <v>364653</v>
      </c>
    </row>
    <row r="11" spans="1:5">
      <c s="4" r="A11" t="s">
        <v>505</v>
      </c>
      <c s="4" r="B11" t="s">
        <v>482</v>
      </c>
      <c s="5" r="C11" t="n">
        <v>166426</v>
      </c>
    </row>
    <row r="12" spans="1:5">
      <c s="4" r="A12" t="s">
        <v>508</v>
      </c>
      <c s="4" r="B12" t="s">
        <v>482</v>
      </c>
      <c s="5" r="C12" t="n">
        <v>-326619</v>
      </c>
    </row>
    <row r="13" spans="1:5">
      <c s="4" r="A13" t="s">
        <v>498</v>
      </c>
      <c s="4" r="B13" t="s">
        <v>482</v>
      </c>
      <c s="5" r="C13" t="n">
        <v>-25003</v>
      </c>
    </row>
    <row r="14" spans="1:5">
      <c s="4" r="A14" t="s">
        <v>348</v>
      </c>
      <c s="4" r="B14" t="s">
        <v>482</v>
      </c>
      <c s="7" r="C14" t="n">
        <v>166426</v>
      </c>
      <c s="7" r="E14" t="n">
        <v>364653</v>
      </c>
    </row>
    <row r="15" spans="1:5">
      <c r="A15" t="n"/>
    </row>
    <row r="16" spans="1:5">
      <c s="4" r="A16" t="s">
        <v>482</v>
      </c>
      <c s="4" r="B16" t="s">
        <v>488</v>
      </c>
    </row>
  </sheetData>
  <mergeCells count="4">
    <mergeCell ref="A1:B2"/>
    <mergeCell ref="C1:D1"/>
    <mergeCell ref="A15:D15"/>
    <mergeCell ref="B16:D16"/>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80"/>
    <col customWidth="1" max="3" min="3" width="14"/>
  </cols>
  <sheetData>
    <row r="1" spans="1:3">
      <c s="1" r="A1" t="s">
        <v>509</v>
      </c>
      <c s="2" r="B1" t="s">
        <v>510</v>
      </c>
      <c s="2" r="C1" t="s">
        <v>511</v>
      </c>
    </row>
    <row r="2" spans="1:3">
      <c s="3" r="A2" t="s">
        <v>512</v>
      </c>
    </row>
    <row r="3" spans="1:3">
      <c s="4" r="A3" t="s">
        <v>513</v>
      </c>
      <c s="5" r="C3" t="n">
        <v>700000</v>
      </c>
    </row>
    <row r="4" spans="1:3">
      <c s="4" r="A4" t="s">
        <v>514</v>
      </c>
    </row>
    <row r="5" spans="1:3">
      <c s="3" r="A5" t="s">
        <v>512</v>
      </c>
    </row>
    <row r="6" spans="1:3">
      <c s="4" r="A6" t="s">
        <v>515</v>
      </c>
      <c s="7" r="B6" t="n">
        <v>60000</v>
      </c>
    </row>
    <row r="7" spans="1:3">
      <c s="4" r="A7" t="s">
        <v>516</v>
      </c>
      <c s="7" r="B7" t="n">
        <v>5000</v>
      </c>
    </row>
    <row r="8" spans="1:3">
      <c s="4" r="A8" t="s">
        <v>517</v>
      </c>
      <c s="4" r="B8" t="s">
        <v>51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V56"/>
  <sheetViews>
    <sheetView workbookViewId="0">
      <selection activeCell="A1" sqref="A1"/>
    </sheetView>
  </sheetViews>
  <sheetFormatPr baseColWidth="10" defaultRowHeight="15"/>
  <cols>
    <col customWidth="1" max="1" min="1" width="60"/>
    <col customWidth="1" max="2" min="2" width="37"/>
    <col customWidth="1" max="3" min="3" width="27"/>
    <col customWidth="1" max="4" min="4" width="37"/>
    <col customWidth="1" max="5" min="5" width="37"/>
    <col customWidth="1" max="6" min="6" width="37"/>
    <col customWidth="1" max="7" min="7" width="37"/>
    <col customWidth="1" max="8" min="8" width="37"/>
    <col customWidth="1" max="9" min="9" width="21"/>
    <col customWidth="1" max="10" min="10" width="27"/>
    <col customWidth="1" max="11" min="11" width="20"/>
    <col customWidth="1" max="12" min="12" width="27"/>
    <col customWidth="1" max="13" min="13" width="27"/>
    <col customWidth="1" max="14" min="14" width="80"/>
    <col customWidth="1" max="15" min="15" width="37"/>
    <col customWidth="1" max="16" min="16" width="30"/>
    <col customWidth="1" max="17" min="17" width="37"/>
    <col customWidth="1" max="18" min="18" width="27"/>
    <col customWidth="1" max="19" min="19" width="30"/>
    <col customWidth="1" max="20" min="20" width="24"/>
    <col customWidth="1" max="21" min="21" width="21"/>
    <col customWidth="1" max="22" min="22" width="24"/>
  </cols>
  <sheetData>
    <row r="1" spans="1:22">
      <c s="1" r="A1" t="s">
        <v>519</v>
      </c>
      <c s="2" r="B1" t="s">
        <v>520</v>
      </c>
      <c s="2" r="C1" t="s">
        <v>521</v>
      </c>
      <c s="2" r="D1" t="s">
        <v>522</v>
      </c>
      <c s="2" r="E1" t="s">
        <v>523</v>
      </c>
      <c s="2" r="F1" t="s">
        <v>524</v>
      </c>
      <c s="2" r="G1" t="s">
        <v>525</v>
      </c>
      <c s="2" r="H1" t="s">
        <v>392</v>
      </c>
      <c s="2" r="I1" t="s">
        <v>403</v>
      </c>
      <c s="2" r="J1" t="s">
        <v>526</v>
      </c>
      <c s="2" r="K1" t="s">
        <v>527</v>
      </c>
      <c s="2" r="L1" t="s">
        <v>528</v>
      </c>
      <c s="2" r="M1" t="s">
        <v>529</v>
      </c>
      <c s="2" r="N1" t="s">
        <v>530</v>
      </c>
      <c s="2" r="O1" t="s">
        <v>395</v>
      </c>
      <c s="2" r="P1" t="s">
        <v>54</v>
      </c>
      <c s="2" r="Q1" t="s">
        <v>398</v>
      </c>
      <c s="2" r="R1" t="s">
        <v>531</v>
      </c>
      <c s="2" r="S1" t="s">
        <v>55</v>
      </c>
      <c s="2" r="T1" t="s">
        <v>401</v>
      </c>
      <c s="2" r="U1" t="s">
        <v>402</v>
      </c>
      <c s="2" r="V1" t="s">
        <v>281</v>
      </c>
    </row>
    <row r="2" spans="1:22">
      <c s="3" r="A2" t="s">
        <v>532</v>
      </c>
    </row>
    <row r="3" spans="1:22">
      <c s="4" r="A3" t="s">
        <v>58</v>
      </c>
      <c s="5" r="P3" t="n">
        <v>5000000</v>
      </c>
      <c s="5" r="Q3" t="n">
        <v>5000000</v>
      </c>
      <c s="5" r="S3" t="n">
        <v>5000000</v>
      </c>
    </row>
    <row r="4" spans="1:22">
      <c s="4" r="A4" t="s">
        <v>57</v>
      </c>
      <c s="8" r="P4" t="n">
        <v>0.0001</v>
      </c>
      <c s="8" r="Q4" t="n">
        <v>0.0001</v>
      </c>
      <c s="8" r="S4" t="n">
        <v>0.0001</v>
      </c>
    </row>
    <row r="5" spans="1:22">
      <c s="4" r="A5" t="s">
        <v>62</v>
      </c>
      <c s="5" r="P5" t="n">
        <v>700000000</v>
      </c>
      <c s="5" r="Q5" t="n">
        <v>700000000</v>
      </c>
      <c s="5" r="S5" t="n">
        <v>700000000</v>
      </c>
    </row>
    <row r="6" spans="1:22">
      <c s="4" r="A6" t="s">
        <v>61</v>
      </c>
      <c s="8" r="P6" t="n">
        <v>0.0001</v>
      </c>
      <c s="8" r="Q6" t="n">
        <v>0.0001</v>
      </c>
      <c s="8" r="S6" t="n">
        <v>0.0001</v>
      </c>
      <c s="8" r="T6" t="n">
        <v>0.0001</v>
      </c>
      <c s="10" r="V6" t="n">
        <v>1</v>
      </c>
    </row>
    <row r="7" spans="1:22">
      <c s="4" r="A7" t="s">
        <v>533</v>
      </c>
      <c s="5" r="R7" t="n">
        <v>3000000</v>
      </c>
    </row>
    <row r="8" spans="1:22">
      <c s="4" r="A8" t="s">
        <v>534</v>
      </c>
      <c s="7" r="R8" t="n">
        <v>40000</v>
      </c>
    </row>
    <row r="9" spans="1:22">
      <c s="4" r="A9" t="s">
        <v>63</v>
      </c>
      <c s="5" r="P9" t="n">
        <v>189972960</v>
      </c>
      <c s="5" r="Q9" t="n">
        <v>189972960</v>
      </c>
      <c s="5" r="S9" t="n">
        <v>102458881</v>
      </c>
    </row>
    <row r="10" spans="1:22">
      <c s="4" r="A10" t="s">
        <v>64</v>
      </c>
      <c s="5" r="P10" t="n">
        <v>189972960</v>
      </c>
      <c s="5" r="Q10" t="n">
        <v>189972960</v>
      </c>
      <c s="5" r="S10" t="n">
        <v>102458881</v>
      </c>
    </row>
    <row r="11" spans="1:22">
      <c s="4" r="A11" t="s">
        <v>535</v>
      </c>
      <c s="7" r="H11" t="n">
        <v>300000</v>
      </c>
    </row>
    <row r="12" spans="1:22">
      <c s="4" r="A12" t="s">
        <v>536</v>
      </c>
      <c s="12" r="O12" t="n">
        <v>0.00429</v>
      </c>
    </row>
    <row r="13" spans="1:22">
      <c s="4" r="A13" t="s">
        <v>410</v>
      </c>
      <c s="7" r="O13" t="n">
        <v>326619</v>
      </c>
      <c s="11" r="U13" t="n">
        <v>300000</v>
      </c>
    </row>
    <row r="14" spans="1:22">
      <c s="4" r="A14" t="s">
        <v>388</v>
      </c>
      <c s="5" r="Q14" t="n">
        <v>-326619</v>
      </c>
      <c s="5" r="S14" t="n">
        <v>-124971</v>
      </c>
    </row>
    <row r="15" spans="1:22">
      <c s="4" r="A15" t="s">
        <v>421</v>
      </c>
      <c s="7" r="O15" t="n">
        <v>12112</v>
      </c>
      <c s="11" r="U15" t="n">
        <v>11125</v>
      </c>
    </row>
    <row r="16" spans="1:22">
      <c s="4" r="A16" t="s">
        <v>537</v>
      </c>
    </row>
    <row r="17" spans="1:22">
      <c s="3" r="A17" t="s">
        <v>532</v>
      </c>
    </row>
    <row r="18" spans="1:22">
      <c s="4" r="A18" t="s">
        <v>58</v>
      </c>
      <c s="5" r="N18" t="n">
        <v>5000000</v>
      </c>
    </row>
    <row r="19" spans="1:22">
      <c s="4" r="A19" t="s">
        <v>538</v>
      </c>
      <c s="4" r="N19" t="s">
        <v>539</v>
      </c>
    </row>
    <row r="20" spans="1:22">
      <c s="4" r="A20" t="s">
        <v>540</v>
      </c>
    </row>
    <row r="21" spans="1:22">
      <c s="3" r="A21" t="s">
        <v>532</v>
      </c>
    </row>
    <row r="22" spans="1:22">
      <c s="4" r="A22" t="s">
        <v>541</v>
      </c>
      <c s="5" r="M22" t="n">
        <v>7000000</v>
      </c>
    </row>
    <row r="23" spans="1:22">
      <c s="4" r="A23" t="s">
        <v>542</v>
      </c>
      <c s="7" r="M23" t="n">
        <v>1250000</v>
      </c>
    </row>
    <row r="24" spans="1:22">
      <c s="4" r="A24" t="s">
        <v>543</v>
      </c>
    </row>
    <row r="25" spans="1:22">
      <c s="3" r="A25" t="s">
        <v>532</v>
      </c>
    </row>
    <row r="26" spans="1:22">
      <c s="4" r="A26" t="s">
        <v>533</v>
      </c>
      <c s="5" r="B26" t="n">
        <v>7000000</v>
      </c>
    </row>
    <row r="27" spans="1:22">
      <c s="4" r="A27" t="s">
        <v>534</v>
      </c>
      <c s="7" r="B27" t="n">
        <v>4550000</v>
      </c>
    </row>
    <row r="28" spans="1:22">
      <c s="4" r="A28" t="s">
        <v>544</v>
      </c>
      <c s="5" r="J28" t="n">
        <v>500000</v>
      </c>
      <c s="5" r="L28" t="n">
        <v>3500000</v>
      </c>
    </row>
    <row r="29" spans="1:22">
      <c s="4" r="A29" t="s">
        <v>545</v>
      </c>
      <c s="7" r="J29" t="n">
        <v>1125000</v>
      </c>
      <c s="7" r="L29" t="n">
        <v>625000</v>
      </c>
    </row>
    <row r="30" spans="1:22">
      <c s="4" r="A30" t="s">
        <v>536</v>
      </c>
      <c s="9" r="B30" t="n">
        <v>0.65</v>
      </c>
    </row>
    <row r="31" spans="1:22">
      <c s="4" r="A31" t="s">
        <v>546</v>
      </c>
    </row>
    <row r="32" spans="1:22">
      <c s="3" r="A32" t="s">
        <v>532</v>
      </c>
    </row>
    <row r="33" spans="1:22">
      <c s="4" r="A33" t="s">
        <v>547</v>
      </c>
      <c s="5" r="K33" t="n">
        <v>5000</v>
      </c>
    </row>
    <row r="34" spans="1:22">
      <c s="4" r="A34" t="s">
        <v>548</v>
      </c>
    </row>
    <row r="35" spans="1:22">
      <c s="3" r="A35" t="s">
        <v>532</v>
      </c>
    </row>
    <row r="36" spans="1:22">
      <c s="4" r="A36" t="s">
        <v>533</v>
      </c>
      <c s="5" r="O36" t="n">
        <v>700000</v>
      </c>
    </row>
    <row r="37" spans="1:22">
      <c s="4" r="A37" t="s">
        <v>534</v>
      </c>
      <c s="7" r="O37" t="n">
        <v>450000</v>
      </c>
    </row>
    <row r="38" spans="1:22">
      <c s="4" r="A38" t="s">
        <v>536</v>
      </c>
      <c s="9" r="O38" t="n">
        <v>0.64</v>
      </c>
    </row>
    <row r="39" spans="1:22">
      <c s="4" r="A39" t="s">
        <v>547</v>
      </c>
      <c s="5" r="O39" t="n">
        <v>700000</v>
      </c>
      <c s="5" r="P39" t="n">
        <v>450000</v>
      </c>
    </row>
    <row r="40" spans="1:22">
      <c s="4" r="A40" t="s">
        <v>549</v>
      </c>
    </row>
    <row r="41" spans="1:22">
      <c s="3" r="A41" t="s">
        <v>532</v>
      </c>
    </row>
    <row r="42" spans="1:22">
      <c s="4" r="A42" t="s">
        <v>533</v>
      </c>
      <c s="5" r="C42" t="n">
        <v>56000</v>
      </c>
      <c s="5" r="Q42" t="n">
        <v>56000</v>
      </c>
    </row>
    <row r="43" spans="1:22">
      <c s="4" r="A43" t="s">
        <v>534</v>
      </c>
      <c s="7" r="C43" t="n">
        <v>36400</v>
      </c>
      <c s="7" r="Q43" t="n">
        <v>39200</v>
      </c>
    </row>
    <row r="44" spans="1:22">
      <c s="4" r="A44" t="s">
        <v>63</v>
      </c>
      <c s="5" r="C44" t="n">
        <v>56000</v>
      </c>
      <c s="5" r="P44" t="n">
        <v>56000</v>
      </c>
      <c s="5" r="Q44" t="n">
        <v>56000</v>
      </c>
    </row>
    <row r="45" spans="1:22">
      <c s="4" r="A45" t="s">
        <v>550</v>
      </c>
    </row>
    <row r="46" spans="1:22">
      <c s="3" r="A46" t="s">
        <v>532</v>
      </c>
    </row>
    <row r="47" spans="1:22">
      <c s="4" r="A47" t="s">
        <v>551</v>
      </c>
      <c s="14" r="D47" t="n">
        <v>0.337</v>
      </c>
      <c s="14" r="E47" t="n">
        <v>0.337</v>
      </c>
      <c s="9" r="F47" t="n">
        <v>0.3</v>
      </c>
    </row>
    <row r="48" spans="1:22">
      <c s="4" r="A48" t="s">
        <v>552</v>
      </c>
      <c s="7" r="D48" t="n">
        <v>40000</v>
      </c>
      <c s="7" r="E48" t="n">
        <v>19411</v>
      </c>
      <c s="7" r="F48" t="n">
        <v>142183</v>
      </c>
      <c s="7" r="G48" t="n">
        <v>200000</v>
      </c>
    </row>
    <row r="49" spans="1:22">
      <c s="4" r="A49" t="s">
        <v>63</v>
      </c>
      <c s="5" r="D49" t="n">
        <v>133329</v>
      </c>
      <c s="5" r="E49" t="n">
        <v>57575</v>
      </c>
      <c s="5" r="F49" t="n">
        <v>473942</v>
      </c>
      <c s="5" r="G49" t="n">
        <v>933331</v>
      </c>
    </row>
    <row r="50" spans="1:22">
      <c s="4" r="A50" t="s">
        <v>536</v>
      </c>
      <c s="9" r="G50" t="n">
        <v>1.5</v>
      </c>
    </row>
    <row r="51" spans="1:22">
      <c s="4" r="A51" t="s">
        <v>553</v>
      </c>
    </row>
    <row r="52" spans="1:22">
      <c s="3" r="A52" t="s">
        <v>532</v>
      </c>
    </row>
    <row r="53" spans="1:22">
      <c s="4" r="A53" t="s">
        <v>63</v>
      </c>
      <c s="5" r="H53" t="n">
        <v>63000000</v>
      </c>
    </row>
    <row r="54" spans="1:22">
      <c s="4" r="A54" t="s">
        <v>554</v>
      </c>
      <c s="7" r="H54" t="n">
        <v>124971</v>
      </c>
      <c s="11" r="I54" t="n">
        <v>100000</v>
      </c>
    </row>
    <row r="55" spans="1:22">
      <c s="4" r="A55" t="s">
        <v>536</v>
      </c>
      <c s="12" r="H55" t="n">
        <v>0.00476</v>
      </c>
    </row>
    <row r="56" spans="1:22">
      <c s="4" r="A56" t="s">
        <v>555</v>
      </c>
      <c s="7" r="H56" t="n">
        <v>1558238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96</v>
      </c>
      <c s="2" r="B1" t="s">
        <v>1</v>
      </c>
    </row>
    <row r="2" spans="1:3">
      <c s="2" r="B2" t="s">
        <v>2</v>
      </c>
      <c s="2" r="C2" t="s">
        <v>67</v>
      </c>
    </row>
    <row r="3" spans="1:3">
      <c s="3" r="A3" t="s">
        <v>97</v>
      </c>
    </row>
    <row r="4" spans="1:3">
      <c s="4" r="A4" t="s">
        <v>93</v>
      </c>
      <c s="7" r="B4" t="n">
        <v>-8237189</v>
      </c>
      <c s="7" r="C4" t="n">
        <v>-2167045</v>
      </c>
    </row>
    <row r="5" spans="1:3">
      <c s="3" r="A5" t="s">
        <v>98</v>
      </c>
    </row>
    <row r="6" spans="1:3">
      <c s="4" r="A6" t="s">
        <v>99</v>
      </c>
      <c s="5" r="B6" t="n">
        <v>4550000</v>
      </c>
      <c s="5" r="C6" t="n">
        <v>1750000</v>
      </c>
    </row>
    <row r="7" spans="1:3">
      <c s="4" r="A7" t="s">
        <v>100</v>
      </c>
      <c s="5" r="B7" t="n">
        <v>291210</v>
      </c>
      <c s="7" r="C7" t="n">
        <v>174462</v>
      </c>
    </row>
    <row r="8" spans="1:3">
      <c s="4" r="A8" t="s">
        <v>101</v>
      </c>
      <c s="5" r="B8" t="n">
        <v>450000</v>
      </c>
    </row>
    <row r="9" spans="1:3">
      <c s="4" r="A9" t="s">
        <v>102</v>
      </c>
      <c s="5" r="B9" t="n">
        <v>75600</v>
      </c>
    </row>
    <row r="10" spans="1:3">
      <c s="4" r="A10" t="s">
        <v>103</v>
      </c>
      <c s="5" r="B10" t="n">
        <v>368273</v>
      </c>
      <c s="7" r="C10" t="n">
        <v>3784</v>
      </c>
    </row>
    <row r="11" spans="1:3">
      <c s="4" r="A11" t="s">
        <v>104</v>
      </c>
      <c s="5" r="B11" t="n">
        <v>1804704</v>
      </c>
    </row>
    <row r="12" spans="1:3">
      <c s="4" r="A12" t="s">
        <v>105</v>
      </c>
      <c s="5" r="B12" t="n">
        <v>-29455</v>
      </c>
    </row>
    <row r="13" spans="1:3">
      <c s="4" r="A13" t="s">
        <v>73</v>
      </c>
      <c s="5" r="B13" t="n">
        <v>12564</v>
      </c>
      <c s="7" r="C13" t="n">
        <v>377</v>
      </c>
    </row>
    <row r="14" spans="1:3">
      <c s="3" r="A14" t="s">
        <v>106</v>
      </c>
    </row>
    <row r="15" spans="1:3">
      <c s="4" r="A15" t="s">
        <v>107</v>
      </c>
      <c s="5" r="B15" t="n">
        <v>-20337</v>
      </c>
      <c s="5" r="C15" t="n">
        <v>16509</v>
      </c>
    </row>
    <row r="16" spans="1:3">
      <c s="4" r="A16" t="s">
        <v>108</v>
      </c>
      <c s="5" r="B16" t="n">
        <v>-25019</v>
      </c>
      <c s="5" r="C16" t="n">
        <v>-21769</v>
      </c>
    </row>
    <row r="17" spans="1:3">
      <c s="4" r="A17" t="s">
        <v>109</v>
      </c>
      <c s="5" r="B17" t="n">
        <v>-59669</v>
      </c>
      <c s="7" r="C17" t="n">
        <v>-4910</v>
      </c>
    </row>
    <row r="18" spans="1:3">
      <c s="4" r="A18" t="s">
        <v>110</v>
      </c>
      <c s="5" r="B18" t="n">
        <v>-1123</v>
      </c>
    </row>
    <row r="19" spans="1:3">
      <c s="4" r="A19" t="s">
        <v>111</v>
      </c>
      <c s="5" r="B19" t="n">
        <v>154388</v>
      </c>
      <c s="7" r="C19" t="n">
        <v>48242</v>
      </c>
    </row>
    <row r="20" spans="1:3">
      <c s="4" r="A20" t="s">
        <v>112</v>
      </c>
      <c s="5" r="B20" t="n">
        <v>82377</v>
      </c>
      <c s="5" r="C20" t="n">
        <v>130505</v>
      </c>
    </row>
    <row r="21" spans="1:3">
      <c s="4" r="A21" t="s">
        <v>113</v>
      </c>
      <c s="5" r="B21" t="n">
        <v>-583676</v>
      </c>
      <c s="5" r="C21" t="n">
        <v>-69845</v>
      </c>
    </row>
    <row r="22" spans="1:3">
      <c s="3" r="A22" t="s">
        <v>114</v>
      </c>
    </row>
    <row r="23" spans="1:3">
      <c s="4" r="A23" t="s">
        <v>115</v>
      </c>
      <c s="5" r="B23" t="n">
        <v>-11614</v>
      </c>
      <c s="5" r="C23" t="n">
        <v>-4613</v>
      </c>
    </row>
    <row r="24" spans="1:3">
      <c s="4" r="A24" t="s">
        <v>116</v>
      </c>
      <c s="5" r="B24" t="n">
        <v>-6873</v>
      </c>
      <c s="5" r="C24" t="n">
        <v>-4296</v>
      </c>
    </row>
    <row r="25" spans="1:3">
      <c s="4" r="A25" t="s">
        <v>117</v>
      </c>
      <c s="7" r="B25" t="n">
        <v>-18410</v>
      </c>
      <c s="5" r="C25" t="n">
        <v>-34148</v>
      </c>
    </row>
    <row r="26" spans="1:3">
      <c s="4" r="A26" t="s">
        <v>118</v>
      </c>
      <c s="5" r="C26" t="n">
        <v>2929</v>
      </c>
    </row>
    <row r="27" spans="1:3">
      <c s="4" r="A27" t="s">
        <v>119</v>
      </c>
      <c s="7" r="B27" t="n">
        <v>-36897</v>
      </c>
      <c s="5" r="C27" t="n">
        <v>-40128</v>
      </c>
    </row>
    <row r="28" spans="1:3">
      <c s="3" r="A28" t="s">
        <v>120</v>
      </c>
    </row>
    <row r="29" spans="1:3">
      <c s="4" r="A29" t="s">
        <v>121</v>
      </c>
      <c s="5" r="B29" t="n">
        <v>235150</v>
      </c>
      <c s="7" r="C29" t="n">
        <v>132336</v>
      </c>
    </row>
    <row r="30" spans="1:3">
      <c s="4" r="A30" t="s">
        <v>122</v>
      </c>
      <c s="5" r="B30" t="n">
        <v>201594</v>
      </c>
    </row>
    <row r="31" spans="1:3">
      <c s="4" r="A31" t="s">
        <v>123</v>
      </c>
      <c s="5" r="B31" t="n">
        <v>436744</v>
      </c>
      <c s="7" r="C31" t="n">
        <v>132336</v>
      </c>
    </row>
    <row r="32" spans="1:3">
      <c s="4" r="A32" t="s">
        <v>124</v>
      </c>
      <c s="5" r="B32" t="n">
        <v>-183829</v>
      </c>
      <c s="7" r="C32" t="n">
        <v>22363</v>
      </c>
    </row>
    <row r="33" spans="1:3">
      <c s="4" r="A33" t="s">
        <v>125</v>
      </c>
      <c s="5" r="B33" t="n">
        <v>408252</v>
      </c>
    </row>
    <row r="34" spans="1:3">
      <c s="4" r="A34" t="s">
        <v>126</v>
      </c>
      <c s="5" r="B34" t="n">
        <v>-22847</v>
      </c>
      <c s="7" r="C34" t="n">
        <v>-385</v>
      </c>
    </row>
    <row r="35" spans="1:3">
      <c s="4" r="A35" t="s">
        <v>127</v>
      </c>
      <c s="7" r="B35" t="n">
        <v>201576</v>
      </c>
      <c s="7" r="C35" t="n">
        <v>21978</v>
      </c>
    </row>
    <row r="36" spans="1:3">
      <c s="3" r="A36" t="s">
        <v>128</v>
      </c>
    </row>
    <row r="37" spans="1:3">
      <c s="4" r="A37" t="s">
        <v>129</v>
      </c>
    </row>
    <row r="38" spans="1:3">
      <c s="4" r="A38" t="s">
        <v>130</v>
      </c>
    </row>
    <row r="39" spans="1:3">
      <c s="3" r="A39" t="s">
        <v>131</v>
      </c>
    </row>
    <row r="40" spans="1:3">
      <c s="4" r="A40" t="s">
        <v>132</v>
      </c>
      <c s="7" r="B40" t="n">
        <v>326619</v>
      </c>
    </row>
    <row r="41" spans="1:3">
      <c s="4" r="A41" t="s">
        <v>133</v>
      </c>
      <c s="7" r="B41" t="n">
        <v>12113</v>
      </c>
    </row>
    <row r="42" spans="1:3">
      <c s="4" r="A42" t="s">
        <v>134</v>
      </c>
      <c s="7" r="C42" t="n">
        <v>-17603</v>
      </c>
    </row>
    <row r="43" spans="1:3">
      <c s="4" r="A43" t="s">
        <v>135</v>
      </c>
      <c s="5" r="C43" t="n">
        <v>-6799</v>
      </c>
    </row>
    <row r="44" spans="1:3">
      <c s="4" r="A44" t="s">
        <v>136</v>
      </c>
      <c s="5" r="C44" t="n">
        <v>-574</v>
      </c>
    </row>
    <row r="45" spans="1:3">
      <c s="4" r="A45" t="s">
        <v>137</v>
      </c>
      <c s="5" r="C45" t="n">
        <v>-731</v>
      </c>
    </row>
    <row r="46" spans="1:3">
      <c s="4" r="A46" t="s">
        <v>138</v>
      </c>
      <c s="5" r="C46" t="n">
        <v>5240</v>
      </c>
    </row>
    <row r="47" spans="1:3">
      <c s="4" r="A47" t="s">
        <v>139</v>
      </c>
      <c s="5" r="C47" t="n">
        <v>22401</v>
      </c>
    </row>
    <row r="48" spans="1:3">
      <c s="4" r="A48" t="s">
        <v>140</v>
      </c>
      <c s="5" r="C48" t="n">
        <v>5044</v>
      </c>
    </row>
    <row r="49" spans="1:3">
      <c s="4" r="A49" t="s">
        <v>141</v>
      </c>
      <c s="5" r="C49" t="n">
        <v>219</v>
      </c>
    </row>
    <row r="50" spans="1:3">
      <c s="4" r="A50" t="s">
        <v>142</v>
      </c>
      <c s="7" r="C50" t="n">
        <v>13648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556</v>
      </c>
      <c s="2" r="B1" t="s">
        <v>1</v>
      </c>
      <c s="2" r="C1" t="s">
        <v>304</v>
      </c>
    </row>
    <row r="2" spans="1:3">
      <c s="2" r="B2" t="s">
        <v>2</v>
      </c>
      <c s="2" r="C2" t="s">
        <v>290</v>
      </c>
    </row>
    <row r="3" spans="1:3">
      <c s="3" r="A3" t="s">
        <v>557</v>
      </c>
    </row>
    <row r="4" spans="1:3">
      <c s="4" r="A4" t="s">
        <v>558</v>
      </c>
      <c s="5" r="B4" t="n">
        <v>25000</v>
      </c>
    </row>
    <row r="5" spans="1:3">
      <c s="4" r="A5" t="s">
        <v>559</v>
      </c>
      <c s="5" r="C5" t="n">
        <v>25000</v>
      </c>
    </row>
    <row r="6" spans="1:3">
      <c s="4" r="A6" t="s">
        <v>560</v>
      </c>
    </row>
    <row r="7" spans="1:3">
      <c s="4" r="A7" t="s">
        <v>561</v>
      </c>
    </row>
    <row r="8" spans="1:3">
      <c s="4" r="A8" t="s">
        <v>562</v>
      </c>
      <c s="5" r="B8" t="n">
        <v>25000</v>
      </c>
      <c s="5" r="C8" t="n">
        <v>25000</v>
      </c>
    </row>
    <row r="9" spans="1:3">
      <c s="4" r="A9" t="s">
        <v>563</v>
      </c>
      <c s="9" r="B9" t="n">
        <v>0.04</v>
      </c>
    </row>
    <row r="10" spans="1:3">
      <c s="4" r="A10" t="s">
        <v>564</v>
      </c>
      <c s="9" r="C10" t="n">
        <v>0.04</v>
      </c>
    </row>
    <row r="11" spans="1:3">
      <c s="4" r="A11" t="s">
        <v>565</v>
      </c>
    </row>
    <row r="12" spans="1:3">
      <c s="4" r="A12" t="s">
        <v>566</v>
      </c>
    </row>
    <row r="13" spans="1:3">
      <c s="4" r="A13" t="s">
        <v>567</v>
      </c>
      <c s="9" r="B13" t="n">
        <v>0.04</v>
      </c>
      <c s="9" r="C13" t="n">
        <v>0.0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4"/>
    <col customWidth="1" max="2" min="2" width="15"/>
    <col customWidth="1" max="3" min="3" width="16"/>
  </cols>
  <sheetData>
    <row r="1" spans="1:3">
      <c s="1" r="A1" t="s">
        <v>568</v>
      </c>
      <c s="2" r="B1" t="s">
        <v>1</v>
      </c>
      <c s="2" r="C1" t="s">
        <v>304</v>
      </c>
    </row>
    <row r="2" spans="1:3">
      <c s="2" r="B2" t="s">
        <v>2</v>
      </c>
      <c s="2" r="C2" t="s">
        <v>290</v>
      </c>
    </row>
    <row r="3" spans="1:3">
      <c s="3" r="A3" t="s">
        <v>557</v>
      </c>
    </row>
    <row r="4" spans="1:3">
      <c s="4" r="A4" t="s">
        <v>569</v>
      </c>
      <c s="5" r="B4" t="n">
        <v>25000</v>
      </c>
    </row>
    <row r="5" spans="1:3">
      <c s="4" r="A5" t="s">
        <v>570</v>
      </c>
      <c s="5" r="C5" t="n">
        <v>25000</v>
      </c>
    </row>
    <row r="6" spans="1:3">
      <c s="4" r="A6" t="s">
        <v>571</v>
      </c>
      <c s="5" r="B6" t="n">
        <v>-25000</v>
      </c>
    </row>
    <row r="7" spans="1:3">
      <c s="4" r="A7" t="s">
        <v>572</v>
      </c>
    </row>
    <row r="8" spans="1:3">
      <c s="4" r="A8" t="s">
        <v>573</v>
      </c>
      <c s="5" r="C8" t="n">
        <v>25000</v>
      </c>
    </row>
    <row r="9" spans="1:3">
      <c s="4" r="A9" t="s">
        <v>574</v>
      </c>
      <c s="9" r="B9" t="n">
        <v>0.04</v>
      </c>
    </row>
    <row r="10" spans="1:3">
      <c s="4" r="A10" t="s">
        <v>575</v>
      </c>
      <c s="9" r="C10" t="n">
        <v>0.04</v>
      </c>
    </row>
    <row r="11" spans="1:3">
      <c s="4" r="A11" t="s">
        <v>576</v>
      </c>
    </row>
    <row r="12" spans="1:3">
      <c s="4" r="A12" t="s">
        <v>577</v>
      </c>
    </row>
    <row r="13" spans="1:3">
      <c s="4" r="A13" t="s">
        <v>578</v>
      </c>
      <c s="9" r="C13" t="n">
        <v>0.0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5"/>
    <col customWidth="1" max="2" min="2" width="9"/>
  </cols>
  <sheetData>
    <row r="1" spans="1:2">
      <c s="1" r="A1" t="s">
        <v>579</v>
      </c>
      <c s="2" r="B1" t="s">
        <v>580</v>
      </c>
    </row>
    <row r="2" spans="1:2">
      <c s="3" r="A2" t="s">
        <v>581</v>
      </c>
    </row>
    <row r="3" spans="1:2">
      <c s="4" r="A3" t="s">
        <v>582</v>
      </c>
      <c s="4" r="B3" t="s">
        <v>449</v>
      </c>
    </row>
    <row r="4" spans="1:2">
      <c s="4" r="A4" t="s">
        <v>583</v>
      </c>
      <c s="4" r="B4" t="s">
        <v>584</v>
      </c>
    </row>
    <row r="5" spans="1:2">
      <c s="4" r="A5" t="s">
        <v>585</v>
      </c>
      <c s="4" r="B5" t="s">
        <v>586</v>
      </c>
    </row>
    <row r="6" spans="1:2">
      <c s="4" r="A6" t="s">
        <v>587</v>
      </c>
      <c s="4" r="B6" t="s">
        <v>588</v>
      </c>
    </row>
    <row r="7" spans="1:2">
      <c s="4" r="A7" t="s">
        <v>589</v>
      </c>
      <c s="4" r="B7" t="s">
        <v>590</v>
      </c>
    </row>
    <row r="8" spans="1:2">
      <c s="4" r="A8" t="s">
        <v>591</v>
      </c>
    </row>
    <row r="9" spans="1:2">
      <c s="3" r="A9" t="s">
        <v>581</v>
      </c>
    </row>
    <row r="10" spans="1:2">
      <c s="4" r="A10" t="s">
        <v>592</v>
      </c>
      <c s="9" r="B10" t="n">
        <v>1.4</v>
      </c>
    </row>
    <row r="11" spans="1:2">
      <c s="4" r="A11" t="s">
        <v>593</v>
      </c>
    </row>
    <row r="12" spans="1:2">
      <c s="3" r="A12" t="s">
        <v>581</v>
      </c>
    </row>
    <row r="13" spans="1:2">
      <c s="4" r="A13" t="s">
        <v>592</v>
      </c>
      <c s="7" r="B13" t="n">
        <v>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76"/>
    <col customWidth="1" max="2" min="2" width="80"/>
    <col customWidth="1" max="3" min="3" width="80"/>
    <col customWidth="1" max="4" min="4" width="14"/>
    <col customWidth="1" max="5" min="5" width="14"/>
    <col customWidth="1" max="6" min="6" width="14"/>
  </cols>
  <sheetData>
    <row r="1" spans="1:6">
      <c s="1" r="A1" t="s">
        <v>594</v>
      </c>
      <c s="2" r="B1" t="s">
        <v>595</v>
      </c>
      <c s="2" r="C1" t="s">
        <v>596</v>
      </c>
      <c s="2" r="D1" t="s">
        <v>331</v>
      </c>
      <c s="2" r="E1" t="s">
        <v>2</v>
      </c>
      <c s="2" r="F1" t="s">
        <v>67</v>
      </c>
    </row>
    <row r="2" spans="1:6">
      <c s="3" r="A2" t="s">
        <v>478</v>
      </c>
    </row>
    <row r="3" spans="1:6">
      <c s="4" r="A3" t="s">
        <v>597</v>
      </c>
      <c s="7" r="E3" t="n">
        <v>291210</v>
      </c>
      <c s="7" r="F3" t="n">
        <v>174462</v>
      </c>
    </row>
    <row r="4" spans="1:6">
      <c s="4" r="A4" t="s">
        <v>443</v>
      </c>
    </row>
    <row r="5" spans="1:6">
      <c s="3" r="A5" t="s">
        <v>478</v>
      </c>
    </row>
    <row r="6" spans="1:6">
      <c s="4" r="A6" t="s">
        <v>448</v>
      </c>
      <c s="4" r="D6" t="s">
        <v>449</v>
      </c>
    </row>
    <row r="7" spans="1:6">
      <c s="4" r="A7" t="s">
        <v>450</v>
      </c>
    </row>
    <row r="8" spans="1:6">
      <c s="3" r="A8" t="s">
        <v>478</v>
      </c>
    </row>
    <row r="9" spans="1:6">
      <c s="4" r="A9" t="s">
        <v>451</v>
      </c>
      <c s="5" r="C9" t="n">
        <v>5000</v>
      </c>
    </row>
    <row r="10" spans="1:6">
      <c s="4" r="A10" t="s">
        <v>337</v>
      </c>
      <c s="9" r="C10" t="n">
        <v>0.04</v>
      </c>
    </row>
    <row r="11" spans="1:6">
      <c s="4" r="A11" t="s">
        <v>598</v>
      </c>
    </row>
    <row r="12" spans="1:6">
      <c s="3" r="A12" t="s">
        <v>478</v>
      </c>
    </row>
    <row r="13" spans="1:6">
      <c s="4" r="A13" t="s">
        <v>448</v>
      </c>
      <c s="4" r="C13" t="s">
        <v>449</v>
      </c>
    </row>
    <row r="14" spans="1:6">
      <c s="4" r="A14" t="s">
        <v>599</v>
      </c>
    </row>
    <row r="15" spans="1:6">
      <c s="3" r="A15" t="s">
        <v>478</v>
      </c>
    </row>
    <row r="16" spans="1:6">
      <c s="4" r="A16" t="s">
        <v>451</v>
      </c>
      <c s="5" r="C16" t="n">
        <v>5000</v>
      </c>
    </row>
    <row r="17" spans="1:6">
      <c s="4" r="A17" t="s">
        <v>337</v>
      </c>
      <c s="9" r="C17" t="n">
        <v>0.04</v>
      </c>
    </row>
    <row r="18" spans="1:6">
      <c s="4" r="A18" t="s">
        <v>463</v>
      </c>
      <c s="4" r="C18" t="s">
        <v>464</v>
      </c>
    </row>
    <row r="19" spans="1:6">
      <c s="4" r="A19" t="s">
        <v>448</v>
      </c>
      <c s="4" r="C19" t="s">
        <v>327</v>
      </c>
    </row>
    <row r="20" spans="1:6">
      <c s="4" r="A20" t="s">
        <v>600</v>
      </c>
    </row>
    <row r="21" spans="1:6">
      <c s="3" r="A21" t="s">
        <v>478</v>
      </c>
    </row>
    <row r="22" spans="1:6">
      <c s="4" r="A22" t="s">
        <v>448</v>
      </c>
      <c s="4" r="C22" t="s">
        <v>449</v>
      </c>
    </row>
    <row r="23" spans="1:6">
      <c s="4" r="A23" t="s">
        <v>601</v>
      </c>
    </row>
    <row r="24" spans="1:6">
      <c s="3" r="A24" t="s">
        <v>478</v>
      </c>
    </row>
    <row r="25" spans="1:6">
      <c s="4" r="A25" t="s">
        <v>451</v>
      </c>
      <c s="5" r="C25" t="n">
        <v>5000</v>
      </c>
    </row>
    <row r="26" spans="1:6">
      <c s="4" r="A26" t="s">
        <v>337</v>
      </c>
      <c s="9" r="C26" t="n">
        <v>0.04</v>
      </c>
    </row>
    <row r="27" spans="1:6">
      <c s="4" r="A27" t="s">
        <v>463</v>
      </c>
      <c s="4" r="C27" t="s">
        <v>464</v>
      </c>
    </row>
    <row r="28" spans="1:6">
      <c s="4" r="A28" t="s">
        <v>448</v>
      </c>
      <c s="4" r="C28" t="s">
        <v>327</v>
      </c>
    </row>
    <row r="29" spans="1:6">
      <c s="4" r="A29" t="s">
        <v>602</v>
      </c>
    </row>
    <row r="30" spans="1:6">
      <c s="3" r="A30" t="s">
        <v>478</v>
      </c>
    </row>
    <row r="31" spans="1:6">
      <c s="4" r="A31" t="s">
        <v>448</v>
      </c>
      <c s="4" r="C31" t="s">
        <v>449</v>
      </c>
    </row>
    <row r="32" spans="1:6">
      <c s="4" r="A32" t="s">
        <v>603</v>
      </c>
    </row>
    <row r="33" spans="1:6">
      <c s="3" r="A33" t="s">
        <v>478</v>
      </c>
    </row>
    <row r="34" spans="1:6">
      <c s="4" r="A34" t="s">
        <v>451</v>
      </c>
      <c s="5" r="C34" t="n">
        <v>5000</v>
      </c>
    </row>
    <row r="35" spans="1:6">
      <c s="4" r="A35" t="s">
        <v>337</v>
      </c>
      <c s="9" r="C35" t="n">
        <v>0.04</v>
      </c>
    </row>
    <row r="36" spans="1:6">
      <c s="4" r="A36" t="s">
        <v>463</v>
      </c>
      <c s="4" r="C36" t="s">
        <v>464</v>
      </c>
    </row>
    <row r="37" spans="1:6">
      <c s="4" r="A37" t="s">
        <v>448</v>
      </c>
      <c s="4" r="C37" t="s">
        <v>327</v>
      </c>
    </row>
    <row r="38" spans="1:6">
      <c s="4" r="A38" t="s">
        <v>461</v>
      </c>
    </row>
    <row r="39" spans="1:6">
      <c s="3" r="A39" t="s">
        <v>478</v>
      </c>
    </row>
    <row r="40" spans="1:6">
      <c s="4" r="A40" t="s">
        <v>451</v>
      </c>
      <c s="5" r="B40" t="n">
        <v>5000</v>
      </c>
      <c s="5" r="C40" t="n">
        <v>5000</v>
      </c>
    </row>
    <row r="41" spans="1:6">
      <c s="4" r="A41" t="s">
        <v>448</v>
      </c>
      <c s="4" r="C41" t="s">
        <v>449</v>
      </c>
    </row>
    <row r="42" spans="1:6">
      <c s="4" r="A42" t="s">
        <v>462</v>
      </c>
    </row>
    <row r="43" spans="1:6">
      <c s="3" r="A43" t="s">
        <v>478</v>
      </c>
    </row>
    <row r="44" spans="1:6">
      <c s="4" r="A44" t="s">
        <v>451</v>
      </c>
      <c s="5" r="B44" t="n">
        <v>5000</v>
      </c>
    </row>
    <row r="45" spans="1:6">
      <c s="4" r="A45" t="s">
        <v>337</v>
      </c>
      <c s="9" r="B45" t="n">
        <v>0.04</v>
      </c>
    </row>
    <row r="46" spans="1:6">
      <c s="4" r="A46" t="s">
        <v>463</v>
      </c>
      <c s="4" r="B46" t="s">
        <v>464</v>
      </c>
    </row>
    <row r="47" spans="1:6">
      <c s="4" r="A47" t="s">
        <v>448</v>
      </c>
      <c s="4" r="B47" t="s">
        <v>44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r="1" spans="1:5">
      <c s="1" r="A1" t="s">
        <v>604</v>
      </c>
      <c s="2" r="B1" t="s">
        <v>66</v>
      </c>
      <c s="2" r="D1" t="s">
        <v>1</v>
      </c>
    </row>
    <row r="2" spans="1:5">
      <c s="2" r="B2" t="s">
        <v>2</v>
      </c>
      <c s="2" r="C2" t="s">
        <v>67</v>
      </c>
      <c s="2" r="D2" t="s">
        <v>2</v>
      </c>
      <c s="2" r="E2" t="s">
        <v>67</v>
      </c>
    </row>
    <row r="3" spans="1:5">
      <c s="4" r="A3" t="s">
        <v>605</v>
      </c>
    </row>
    <row r="4" spans="1:5">
      <c s="4" r="A4" t="s">
        <v>272</v>
      </c>
    </row>
    <row r="5" spans="1:5">
      <c s="4" r="A5" t="s">
        <v>606</v>
      </c>
      <c s="7" r="D5" t="n">
        <v>441300</v>
      </c>
      <c s="7" r="E5" t="n">
        <v>90000</v>
      </c>
    </row>
    <row r="6" spans="1:5">
      <c s="4" r="A6" t="s">
        <v>607</v>
      </c>
    </row>
    <row r="7" spans="1:5">
      <c s="4" r="A7" t="s">
        <v>608</v>
      </c>
      <c s="7" r="D7" t="n">
        <v>-441300</v>
      </c>
      <c s="7" r="E7" t="n">
        <v>-90000</v>
      </c>
    </row>
    <row r="8" spans="1:5">
      <c s="4" r="A8" t="s">
        <v>605</v>
      </c>
    </row>
    <row r="9" spans="1:5">
      <c s="4" r="A9" t="s">
        <v>275</v>
      </c>
    </row>
    <row r="10" spans="1:5">
      <c s="4" r="A10" t="s">
        <v>606</v>
      </c>
      <c s="7" r="D10" t="n">
        <v>57100</v>
      </c>
      <c s="7" r="E10" t="n">
        <v>26300</v>
      </c>
    </row>
    <row r="11" spans="1:5">
      <c s="4" r="A11" t="s">
        <v>608</v>
      </c>
      <c s="7" r="D11" t="n">
        <v>-57100</v>
      </c>
      <c s="7" r="E11" t="n">
        <v>-26300</v>
      </c>
    </row>
    <row r="12" spans="1:5">
      <c s="4" r="A12" t="s">
        <v>605</v>
      </c>
    </row>
    <row r="13" spans="1:5">
      <c s="4" r="A13" t="s">
        <v>277</v>
      </c>
    </row>
    <row r="14" spans="1:5">
      <c s="4" r="A14" t="s">
        <v>606</v>
      </c>
      <c s="7" r="D14" t="n">
        <v>982960</v>
      </c>
      <c s="7" r="E14" t="n">
        <v>359980</v>
      </c>
    </row>
    <row r="15" spans="1:5">
      <c s="4" r="A15" t="s">
        <v>78</v>
      </c>
      <c s="5" r="D15" t="n">
        <v>-966220</v>
      </c>
      <c s="5" r="E15" t="n">
        <v>-355650</v>
      </c>
    </row>
    <row r="16" spans="1:5">
      <c s="4" r="A16" t="s">
        <v>608</v>
      </c>
      <c s="7" r="D16" t="n">
        <v>-16740</v>
      </c>
      <c s="7" r="E16" t="n">
        <v>-4330</v>
      </c>
    </row>
    <row r="17" spans="1:5">
      <c s="4" r="A17" t="s">
        <v>60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s="1" r="A1" t="s">
        <v>609</v>
      </c>
      <c s="2" r="B1" t="s">
        <v>2</v>
      </c>
      <c s="2" r="C1" t="s">
        <v>290</v>
      </c>
    </row>
    <row r="2" spans="1:3">
      <c s="4" r="A2" t="s">
        <v>610</v>
      </c>
    </row>
    <row r="3" spans="1:3">
      <c s="3" r="A3" t="s">
        <v>611</v>
      </c>
    </row>
    <row r="4" spans="1:3">
      <c s="4" r="A4" t="s">
        <v>612</v>
      </c>
      <c s="7" r="B4" t="n">
        <v>3701575</v>
      </c>
      <c s="7" r="C4" t="n">
        <v>2403548</v>
      </c>
    </row>
    <row r="5" spans="1:3">
      <c s="4" r="A5" t="s">
        <v>613</v>
      </c>
      <c s="7" r="B5" t="n">
        <v>-3701575</v>
      </c>
      <c s="7" r="C5" t="n">
        <v>-2403548</v>
      </c>
    </row>
    <row r="6" spans="1:3">
      <c s="4" r="A6" t="s">
        <v>614</v>
      </c>
    </row>
    <row r="7" spans="1:3">
      <c s="4" r="A7" t="s">
        <v>615</v>
      </c>
    </row>
    <row r="8" spans="1:3">
      <c s="3" r="A8" t="s">
        <v>611</v>
      </c>
    </row>
    <row r="9" spans="1:3">
      <c s="4" r="A9" t="s">
        <v>612</v>
      </c>
      <c s="7" r="B9" t="n">
        <v>451574</v>
      </c>
      <c s="7" r="C9" t="n">
        <v>231800</v>
      </c>
    </row>
    <row r="10" spans="1:3">
      <c s="4" r="A10" t="s">
        <v>613</v>
      </c>
      <c s="7" r="B10" t="n">
        <v>-451574</v>
      </c>
      <c s="7" r="C10" t="n">
        <v>-231800</v>
      </c>
    </row>
    <row r="11" spans="1:3">
      <c s="4" r="A11" t="s">
        <v>614</v>
      </c>
    </row>
    <row r="12" spans="1:3">
      <c s="4" r="A12" t="s">
        <v>616</v>
      </c>
    </row>
    <row r="13" spans="1:3">
      <c s="3" r="A13" t="s">
        <v>611</v>
      </c>
    </row>
    <row r="14" spans="1:3">
      <c s="4" r="A14" t="s">
        <v>612</v>
      </c>
      <c s="7" r="B14" t="n">
        <v>310576</v>
      </c>
      <c s="7" r="C14" t="n">
        <v>226800</v>
      </c>
    </row>
    <row r="15" spans="1:3">
      <c s="4" r="A15" t="s">
        <v>613</v>
      </c>
      <c s="7" r="B15" t="n">
        <v>-310576</v>
      </c>
      <c s="7" r="C15" t="n">
        <v>-226800</v>
      </c>
    </row>
    <row r="16" spans="1:3">
      <c s="4" r="A16" t="s">
        <v>61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5"/>
    <col customWidth="1" max="2" min="2" width="15"/>
    <col customWidth="1" max="3" min="3" width="16"/>
  </cols>
  <sheetData>
    <row r="1" spans="1:3">
      <c s="1" r="A1" t="s">
        <v>617</v>
      </c>
      <c s="2" r="B1" t="s">
        <v>1</v>
      </c>
      <c s="2" r="C1" t="s">
        <v>304</v>
      </c>
    </row>
    <row r="2" spans="1:3">
      <c s="2" r="B2" t="s">
        <v>2</v>
      </c>
      <c s="2" r="C2" t="s">
        <v>290</v>
      </c>
    </row>
    <row r="3" spans="1:3">
      <c s="4" r="A3" t="s">
        <v>618</v>
      </c>
    </row>
    <row r="4" spans="1:3">
      <c s="3" r="A4" t="s">
        <v>619</v>
      </c>
    </row>
    <row r="5" spans="1:3">
      <c s="4" r="A5" t="s">
        <v>620</v>
      </c>
      <c s="7" r="B5" t="n">
        <v>3701575</v>
      </c>
      <c s="7" r="C5" t="n">
        <v>2403548</v>
      </c>
    </row>
    <row r="6" spans="1:3">
      <c s="4" r="A6" t="s">
        <v>621</v>
      </c>
      <c s="4" r="B6" t="s">
        <v>622</v>
      </c>
      <c s="4" r="C6" t="s">
        <v>622</v>
      </c>
    </row>
    <row r="7" spans="1:3">
      <c s="4" r="A7" t="s">
        <v>343</v>
      </c>
    </row>
    <row r="8" spans="1:3">
      <c s="3" r="A8" t="s">
        <v>619</v>
      </c>
    </row>
    <row r="9" spans="1:3">
      <c s="4" r="A9" t="s">
        <v>620</v>
      </c>
      <c s="7" r="B9" t="n">
        <v>451574</v>
      </c>
      <c s="7" r="C9" t="n">
        <v>231800</v>
      </c>
    </row>
    <row r="10" spans="1:3">
      <c s="4" r="A10" t="s">
        <v>623</v>
      </c>
      <c s="4" r="B10" t="s">
        <v>624</v>
      </c>
      <c s="4" r="C10" t="s">
        <v>624</v>
      </c>
    </row>
    <row r="11" spans="1:3">
      <c s="4" r="A11" t="s">
        <v>349</v>
      </c>
    </row>
    <row r="12" spans="1:3">
      <c s="3" r="A12" t="s">
        <v>619</v>
      </c>
    </row>
    <row r="13" spans="1:3">
      <c s="4" r="A13" t="s">
        <v>620</v>
      </c>
      <c s="7" r="B13" t="n">
        <v>3105769</v>
      </c>
      <c s="7" r="C13" t="n">
        <v>226800</v>
      </c>
    </row>
    <row r="14" spans="1:3">
      <c s="4" r="A14" t="s">
        <v>623</v>
      </c>
      <c s="4" r="B14" t="s">
        <v>625</v>
      </c>
      <c s="4" r="C14" t="s">
        <v>62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45"/>
    <col customWidth="1" max="2" min="2" width="20"/>
    <col customWidth="1" max="3" min="3" width="20"/>
    <col customWidth="1" max="4" min="4" width="20"/>
    <col customWidth="1" max="5" min="5" width="30"/>
    <col customWidth="1" max="6" min="6" width="30"/>
    <col customWidth="1" max="7" min="7" width="30"/>
    <col customWidth="1" max="8" min="8" width="24"/>
  </cols>
  <sheetData>
    <row r="1" spans="1:8">
      <c s="1" r="A1" t="s">
        <v>626</v>
      </c>
      <c s="2" r="B1" t="s">
        <v>627</v>
      </c>
    </row>
    <row r="2" spans="1:8">
      <c s="2" r="B2" t="s">
        <v>628</v>
      </c>
      <c s="2" r="C2" t="s">
        <v>629</v>
      </c>
      <c s="2" r="D2" t="s">
        <v>630</v>
      </c>
      <c s="2" r="E2" t="s">
        <v>280</v>
      </c>
      <c s="2" r="F2" t="s">
        <v>54</v>
      </c>
      <c s="2" r="G2" t="s">
        <v>55</v>
      </c>
      <c s="2" r="H2" t="s">
        <v>281</v>
      </c>
    </row>
    <row r="3" spans="1:8">
      <c s="3" r="A3" t="s">
        <v>631</v>
      </c>
    </row>
    <row r="4" spans="1:8">
      <c s="4" r="A4" t="s">
        <v>632</v>
      </c>
      <c s="5" r="C4" t="n">
        <v>116667</v>
      </c>
    </row>
    <row r="5" spans="1:8">
      <c s="4" r="A5" t="s">
        <v>633</v>
      </c>
      <c s="5" r="F5" t="n">
        <v>700000000</v>
      </c>
      <c s="5" r="G5" t="n">
        <v>700000000</v>
      </c>
    </row>
    <row r="6" spans="1:8">
      <c s="4" r="A6" t="s">
        <v>61</v>
      </c>
      <c s="8" r="E6" t="n">
        <v>0.0001</v>
      </c>
      <c s="8" r="F6" t="n">
        <v>0.0001</v>
      </c>
      <c s="8" r="G6" t="n">
        <v>0.0001</v>
      </c>
      <c s="10" r="H6" t="n">
        <v>1</v>
      </c>
    </row>
    <row r="7" spans="1:8">
      <c s="4" r="A7" t="s">
        <v>283</v>
      </c>
    </row>
    <row r="8" spans="1:8">
      <c s="3" r="A8" t="s">
        <v>631</v>
      </c>
    </row>
    <row r="9" spans="1:8">
      <c s="4" r="A9" t="s">
        <v>634</v>
      </c>
      <c s="5" r="D9" t="n">
        <v>350000</v>
      </c>
    </row>
    <row r="10" spans="1:8">
      <c s="4" r="A10" t="s">
        <v>632</v>
      </c>
      <c s="5" r="B10" t="n">
        <v>116666</v>
      </c>
      <c s="5" r="D10" t="n">
        <v>116667</v>
      </c>
    </row>
    <row r="11" spans="1:8">
      <c s="4" r="A11" t="s">
        <v>286</v>
      </c>
      <c s="8" r="E11" t="n">
        <v>0.0001</v>
      </c>
    </row>
    <row r="12" spans="1:8">
      <c s="4" r="A12" t="s">
        <v>287</v>
      </c>
    </row>
    <row r="13" spans="1:8">
      <c s="3" r="A13" t="s">
        <v>631</v>
      </c>
    </row>
    <row r="14" spans="1:8">
      <c s="4" r="A14" t="s">
        <v>633</v>
      </c>
      <c s="5" r="E14" t="n">
        <v>700000000</v>
      </c>
    </row>
    <row r="15" spans="1:8">
      <c s="4" r="A15" t="s">
        <v>288</v>
      </c>
    </row>
    <row r="16" spans="1:8">
      <c s="3" r="A16" t="s">
        <v>631</v>
      </c>
    </row>
    <row r="17" spans="1:8">
      <c s="4" r="A17" t="s">
        <v>633</v>
      </c>
      <c s="5" r="E17" t="n">
        <v>10000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80"/>
    <col customWidth="1" max="3" min="3" width="6"/>
  </cols>
  <sheetData>
    <row r="1" spans="1:3">
      <c s="1" r="A1" t="s">
        <v>635</v>
      </c>
      <c s="1" r="B1" t="s">
        <v>636</v>
      </c>
      <c s="2" r="C1" t="s">
        <v>637</v>
      </c>
    </row>
    <row r="2" spans="1:3">
      <c s="4" r="A2" t="s">
        <v>638</v>
      </c>
      <c s="4" r="B2" t="s">
        <v>639</v>
      </c>
    </row>
    <row r="3" spans="1:3">
      <c s="4" r="A3" t="s">
        <v>640</v>
      </c>
    </row>
    <row r="4" spans="1:3">
      <c s="4" r="A4" t="s">
        <v>638</v>
      </c>
      <c s="4" r="B4" t="s">
        <v>639</v>
      </c>
    </row>
    <row r="5" spans="1:3">
      <c s="4" r="A5" t="s">
        <v>641</v>
      </c>
    </row>
    <row r="6" spans="1:3">
      <c s="4" r="A6" t="s">
        <v>638</v>
      </c>
      <c s="4" r="B6" t="s">
        <v>639</v>
      </c>
    </row>
    <row r="7" spans="1:3">
      <c s="4" r="A7" t="s">
        <v>642</v>
      </c>
    </row>
    <row r="8" spans="1:3">
      <c s="4" r="A8" t="s">
        <v>638</v>
      </c>
      <c s="4" r="B8" t="s">
        <v>639</v>
      </c>
    </row>
    <row r="9" spans="1:3">
      <c s="4" r="A9" t="s">
        <v>318</v>
      </c>
    </row>
    <row r="10" spans="1:3">
      <c s="4" r="A10" t="s">
        <v>638</v>
      </c>
      <c s="4" r="B10" t="s">
        <v>63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43</v>
      </c>
      <c s="2" r="B1" t="s">
        <v>1</v>
      </c>
    </row>
    <row r="2" spans="1:2">
      <c s="2" r="B2" t="s">
        <v>2</v>
      </c>
    </row>
    <row r="3" spans="1:2">
      <c s="3" r="A3" t="s">
        <v>144</v>
      </c>
    </row>
    <row r="4" spans="1:2">
      <c s="4" r="A4" t="s">
        <v>145</v>
      </c>
      <c s="4" r="B4" t="s">
        <v>14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47</v>
      </c>
      <c s="2" r="B1" t="s">
        <v>1</v>
      </c>
    </row>
    <row r="2" spans="1:2">
      <c s="2" r="B2" t="s">
        <v>2</v>
      </c>
    </row>
    <row r="3" spans="1:2">
      <c s="3" r="A3" t="s">
        <v>148</v>
      </c>
    </row>
    <row r="4" spans="1:2">
      <c s="4" r="A4" t="s">
        <v>149</v>
      </c>
      <c s="4" r="B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51</v>
      </c>
      <c s="2" r="B1" t="s">
        <v>1</v>
      </c>
    </row>
    <row r="2" spans="1:2">
      <c s="2" r="B2" t="s">
        <v>2</v>
      </c>
    </row>
    <row r="3" spans="1:2">
      <c s="3" r="A3" t="s">
        <v>152</v>
      </c>
    </row>
    <row r="4" spans="1:2">
      <c s="4" r="A4" t="s">
        <v>152</v>
      </c>
      <c s="4" r="B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54</v>
      </c>
      <c s="2" r="B1" t="s">
        <v>1</v>
      </c>
    </row>
    <row r="2" spans="1:2">
      <c s="2" r="B2" t="s">
        <v>2</v>
      </c>
    </row>
    <row r="3" spans="1:2">
      <c s="3" r="A3" t="s">
        <v>155</v>
      </c>
    </row>
    <row r="4" spans="1:2">
      <c s="4" r="A4" t="s">
        <v>156</v>
      </c>
      <c s="4" r="B4" t="s">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Balance Sheets</vt:lpstr>
      <vt:lpstr>Consolidated Balance Sheets (Pa</vt:lpstr>
      <vt:lpstr>Consolidated Statements of Oper</vt:lpstr>
      <vt:lpstr>Consolidated Statement of Cash </vt:lpstr>
      <vt:lpstr>Organization and Business Backg</vt:lpstr>
      <vt:lpstr>Going Concern</vt:lpstr>
      <vt:lpstr>Control by Principal Stockholde</vt:lpstr>
      <vt:lpstr>Summary of Significant Accounti</vt:lpstr>
      <vt:lpstr>Prepaid Expenses</vt:lpstr>
      <vt:lpstr>Property and Equipment</vt:lpstr>
      <vt:lpstr>Patented Technology</vt:lpstr>
      <vt:lpstr>Office Lease</vt:lpstr>
      <vt:lpstr>Convertible Notes</vt:lpstr>
      <vt:lpstr>Loan</vt:lpstr>
      <vt:lpstr>Commitments</vt:lpstr>
      <vt:lpstr>Related Party Transactions</vt:lpstr>
      <vt:lpstr>Capital Stock</vt:lpstr>
      <vt:lpstr>Stock Options</vt:lpstr>
      <vt:lpstr>Provision for Income Taxes</vt:lpstr>
      <vt:lpstr>Subsequent Events</vt:lpstr>
      <vt:lpstr>Summary of Significant Accoun22</vt:lpstr>
      <vt:lpstr>Prepaid Expenses (Tables)</vt:lpstr>
      <vt:lpstr>Property and Equipment (Tables)</vt:lpstr>
      <vt:lpstr>Office Lease (Tables)</vt:lpstr>
      <vt:lpstr>Convertible Notes (Tables)</vt:lpstr>
      <vt:lpstr>Related Party Transactions (Tab</vt:lpstr>
      <vt:lpstr>Stock Options (Tables)</vt:lpstr>
      <vt:lpstr>Provision for Income Taxes (Tab</vt:lpstr>
      <vt:lpstr>Organization and Business Bac30</vt:lpstr>
      <vt:lpstr>Going Concern (Details)</vt:lpstr>
      <vt:lpstr>Summary of Significant Accoun32</vt:lpstr>
      <vt:lpstr>Prepaid Expenses (Details)</vt:lpstr>
      <vt:lpstr>Property and Equipment (Details</vt:lpstr>
      <vt:lpstr>Property and Equipment (Detai35</vt:lpstr>
      <vt:lpstr>Patented Technology (Details)</vt:lpstr>
      <vt:lpstr>Office Lease (Details)</vt:lpstr>
      <vt:lpstr>Office Lease (Details Textual)</vt:lpstr>
      <vt:lpstr>Convertible Notes (Details)</vt:lpstr>
      <vt:lpstr>Convertible Notes (Details 1)</vt:lpstr>
      <vt:lpstr>Convertible Notes (Details Text</vt:lpstr>
      <vt:lpstr>Loan (Details)</vt:lpstr>
      <vt:lpstr>Commitments (Details)</vt:lpstr>
      <vt:lpstr>Related Party Transactions (Det</vt:lpstr>
      <vt:lpstr>Related Party Transactions (D45</vt:lpstr>
      <vt:lpstr>Related Party Transactions (D46</vt:lpstr>
      <vt:lpstr>Related Party Transactions (D47</vt:lpstr>
      <vt:lpstr>Related Party Transactions (D48</vt:lpstr>
      <vt:lpstr>Capital Stock (Details)</vt:lpstr>
      <vt:lpstr>Stock Options (Details)</vt:lpstr>
      <vt:lpstr>Stock Options (Details 1)</vt:lpstr>
      <vt:lpstr>Stock Options (Details 2)</vt:lpstr>
      <vt:lpstr>Stock Options (Details Textual)</vt:lpstr>
      <vt:lpstr>Provision for Income Taxes (Det</vt:lpstr>
      <vt:lpstr>Provision for Income Taxes (D55</vt:lpstr>
      <vt:lpstr>Provision for Income Taxes (D56</vt:lpstr>
      <vt:lpstr>Subsequent Events (Details)</vt:lpstr>
      <vt:lpstr>Uncategorized Items - vica-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9T13:54:41Z</dcterms:created>
  <dcterms:modified xmlns:dcterms="http://purl.org/dc/terms/" xmlns:xsi="http://www.w3.org/2001/XMLSchema-instance" xsi:type="dcterms:W3CDTF">2015-08-19T13:54:41Z</dcterms:modified>
  <dc:title xmlns:dc="http://purl.org/dc/elements/1.1/">Untitled</dc:title>
  <dc:description xmlns:dc="http://purl.org/dc/elements/1.1/"/>
  <dc:subject xmlns:dc="http://purl.org/dc/elements/1.1/"/>
  <cp:keywords/>
  <cp:category/>
</cp:coreProperties>
</file>